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Note 1 - Organization and Descr" sheetId="7" state="visible" r:id="rId7"/>
    <sheet xmlns:r="http://schemas.openxmlformats.org/officeDocument/2006/relationships" name="Note 2 - Restatement of Previou" sheetId="8" state="visible" r:id="rId8"/>
    <sheet xmlns:r="http://schemas.openxmlformats.org/officeDocument/2006/relationships" name="Note 3 - Summary of Significant" sheetId="9" state="visible" r:id="rId9"/>
    <sheet xmlns:r="http://schemas.openxmlformats.org/officeDocument/2006/relationships" name="Note 4 - Going Concern"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Fixed Assets" sheetId="13" state="visible" r:id="rId13"/>
    <sheet xmlns:r="http://schemas.openxmlformats.org/officeDocument/2006/relationships" name="Note 8 - Right of Use Asset" sheetId="14" state="visible" r:id="rId14"/>
    <sheet xmlns:r="http://schemas.openxmlformats.org/officeDocument/2006/relationships" name="Note 9 - Deposits" sheetId="15" state="visible" r:id="rId15"/>
    <sheet xmlns:r="http://schemas.openxmlformats.org/officeDocument/2006/relationships" name="Note 10 - Franchise Rights" sheetId="16" state="visible" r:id="rId16"/>
    <sheet xmlns:r="http://schemas.openxmlformats.org/officeDocument/2006/relationships" name="Note 11 - Accrued Expenses and " sheetId="17" state="visible" r:id="rId17"/>
    <sheet xmlns:r="http://schemas.openxmlformats.org/officeDocument/2006/relationships" name="Note 12 - Other Income (Expense" sheetId="18" state="visible" r:id="rId18"/>
    <sheet xmlns:r="http://schemas.openxmlformats.org/officeDocument/2006/relationships" name="Note 13 - Shareholder Equity" sheetId="19" state="visible" r:id="rId19"/>
    <sheet xmlns:r="http://schemas.openxmlformats.org/officeDocument/2006/relationships" name="Note 14 - Related-Party Transac" sheetId="20" state="visible" r:id="rId20"/>
    <sheet xmlns:r="http://schemas.openxmlformats.org/officeDocument/2006/relationships" name="Note 15 - Subsequent Events" sheetId="21" state="visible" r:id="rId21"/>
    <sheet xmlns:r="http://schemas.openxmlformats.org/officeDocument/2006/relationships" name="Note 3 - Summary of Significa_2" sheetId="22" state="visible" r:id="rId22"/>
    <sheet xmlns:r="http://schemas.openxmlformats.org/officeDocument/2006/relationships" name="Note 2 - Restatement of Previ_2" sheetId="23" state="visible" r:id="rId23"/>
    <sheet xmlns:r="http://schemas.openxmlformats.org/officeDocument/2006/relationships" name="Note 3 - Summary of Significa_3" sheetId="24" state="visible" r:id="rId24"/>
    <sheet xmlns:r="http://schemas.openxmlformats.org/officeDocument/2006/relationships" name="Note 5 - Income Taxes (Tables)" sheetId="25" state="visible" r:id="rId25"/>
    <sheet xmlns:r="http://schemas.openxmlformats.org/officeDocument/2006/relationships" name="Note 7 - Fixed Assets (Tables)" sheetId="26" state="visible" r:id="rId26"/>
    <sheet xmlns:r="http://schemas.openxmlformats.org/officeDocument/2006/relationships" name="Note 8 - Right of Use Asset (Ta" sheetId="27" state="visible" r:id="rId27"/>
    <sheet xmlns:r="http://schemas.openxmlformats.org/officeDocument/2006/relationships" name="Note 3 - Summary of Significa_4" sheetId="28" state="visible" r:id="rId28"/>
    <sheet xmlns:r="http://schemas.openxmlformats.org/officeDocument/2006/relationships" name="Note 5 - Income Taxes (Details " sheetId="29" state="visible" r:id="rId29"/>
    <sheet xmlns:r="http://schemas.openxmlformats.org/officeDocument/2006/relationships" name="Note 7 - Fixed Assets (Details " sheetId="30" state="visible" r:id="rId30"/>
    <sheet xmlns:r="http://schemas.openxmlformats.org/officeDocument/2006/relationships" name="Note 9 - Deposits (Details Narr" sheetId="31" state="visible" r:id="rId31"/>
    <sheet xmlns:r="http://schemas.openxmlformats.org/officeDocument/2006/relationships" name="Note 10 - Franchise Rights (Det" sheetId="32" state="visible" r:id="rId32"/>
    <sheet xmlns:r="http://schemas.openxmlformats.org/officeDocument/2006/relationships" name="Note 11 - Accrued Expenses an_2" sheetId="33" state="visible" r:id="rId33"/>
    <sheet xmlns:r="http://schemas.openxmlformats.org/officeDocument/2006/relationships" name="Note 12 - Other Income (Expen_2" sheetId="34" state="visible" r:id="rId34"/>
    <sheet xmlns:r="http://schemas.openxmlformats.org/officeDocument/2006/relationships" name="Note 14 - Related-Party Trans_2"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Jun. 02, 2023</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l. 31,  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07-31</t>
        </is>
      </c>
      <c r="C10" s="4" t="inlineStr">
        <is>
          <t xml:space="preserve"> </t>
        </is>
      </c>
      <c r="D10" s="4" t="inlineStr">
        <is>
          <t xml:space="preserve"> </t>
        </is>
      </c>
    </row>
    <row r="11">
      <c r="A11" s="4" t="inlineStr">
        <is>
          <t>Entity File Number</t>
        </is>
      </c>
      <c r="B11" s="4" t="inlineStr">
        <is>
          <t>000-56233</t>
        </is>
      </c>
      <c r="C11" s="4" t="inlineStr">
        <is>
          <t xml:space="preserve"> </t>
        </is>
      </c>
      <c r="D11" s="4" t="inlineStr">
        <is>
          <t xml:space="preserve"> </t>
        </is>
      </c>
    </row>
    <row r="12">
      <c r="A12" s="4" t="inlineStr">
        <is>
          <t>Entity Registrant Name</t>
        </is>
      </c>
      <c r="B12" s="4" t="inlineStr">
        <is>
          <t>WB Burgers Asia, INC.</t>
        </is>
      </c>
      <c r="C12" s="4" t="inlineStr">
        <is>
          <t xml:space="preserve"> </t>
        </is>
      </c>
      <c r="D12" s="4" t="inlineStr">
        <is>
          <t xml:space="preserve"> </t>
        </is>
      </c>
    </row>
    <row r="13">
      <c r="A13" s="4" t="inlineStr">
        <is>
          <t>Entity Central Index Key</t>
        </is>
      </c>
      <c r="B13" s="4" t="inlineStr">
        <is>
          <t>0001787412</t>
        </is>
      </c>
      <c r="C13" s="4" t="inlineStr">
        <is>
          <t xml:space="preserve"> </t>
        </is>
      </c>
      <c r="D13" s="4" t="inlineStr">
        <is>
          <t xml:space="preserve"> </t>
        </is>
      </c>
    </row>
    <row r="14">
      <c r="A14" s="4" t="inlineStr">
        <is>
          <t>Entity Tax Identification Number</t>
        </is>
      </c>
      <c r="B14" s="4" t="inlineStr">
        <is>
          <t>00-000000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No</t>
        </is>
      </c>
      <c r="C18" s="4" t="inlineStr">
        <is>
          <t xml:space="preserve"> </t>
        </is>
      </c>
      <c r="D18" s="4" t="inlineStr">
        <is>
          <t xml:space="preserve"> </t>
        </is>
      </c>
    </row>
    <row r="19">
      <c r="A19" s="4" t="inlineStr">
        <is>
          <t>Entity Interactive Data Current</t>
        </is>
      </c>
      <c r="B19" s="4" t="inlineStr">
        <is>
          <t>No</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lected Not To Use the Extended Transition Period</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70026146</v>
      </c>
    </row>
    <row r="26">
      <c r="A26" s="4" t="inlineStr">
        <is>
          <t>Common shares issued and outstanding</t>
        </is>
      </c>
      <c r="B26" s="4" t="inlineStr">
        <is>
          <t xml:space="preserve"> </t>
        </is>
      </c>
      <c r="C26" s="6" t="n">
        <v>1070718679</v>
      </c>
      <c r="D26" s="4" t="inlineStr">
        <is>
          <t xml:space="preserve"> </t>
        </is>
      </c>
    </row>
    <row r="27">
      <c r="A27" s="4" t="inlineStr">
        <is>
          <t>Preferred stock issued and outstanding</t>
        </is>
      </c>
      <c r="B27" s="4" t="inlineStr">
        <is>
          <t xml:space="preserve"> </t>
        </is>
      </c>
      <c r="C27" s="6" t="n">
        <v>1000000</v>
      </c>
      <c r="D27" s="4" t="inlineStr">
        <is>
          <t xml:space="preserve"> </t>
        </is>
      </c>
    </row>
    <row r="28">
      <c r="A28" s="4" t="inlineStr">
        <is>
          <t>Auditor Firm ID</t>
        </is>
      </c>
      <c r="B28" s="4" t="inlineStr">
        <is>
          <t>2738</t>
        </is>
      </c>
      <c r="C28" s="4" t="inlineStr">
        <is>
          <t xml:space="preserve"> </t>
        </is>
      </c>
      <c r="D28" s="4" t="inlineStr">
        <is>
          <t xml:space="preserve"> </t>
        </is>
      </c>
    </row>
    <row r="29">
      <c r="A29" s="4" t="inlineStr">
        <is>
          <t>Auditor Name</t>
        </is>
      </c>
      <c r="B29" s="4" t="inlineStr">
        <is>
          <t>M&amp;K CPAS, PLLC</t>
        </is>
      </c>
      <c r="C29" s="4" t="inlineStr">
        <is>
          <t xml:space="preserve"> </t>
        </is>
      </c>
      <c r="D29" s="4" t="inlineStr">
        <is>
          <t xml:space="preserve"> </t>
        </is>
      </c>
    </row>
    <row r="30">
      <c r="A30" s="4" t="inlineStr">
        <is>
          <t>Auditor Location</t>
        </is>
      </c>
      <c r="B30" s="4" t="inlineStr">
        <is>
          <t>Houston, Texas</t>
        </is>
      </c>
      <c r="C30" s="4" t="inlineStr">
        <is>
          <t xml:space="preserve"> </t>
        </is>
      </c>
      <c r="D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Note 4 - Going Concern</t>
        </is>
      </c>
      <c r="B4" s="4" t="inlineStr">
        <is>
          <t xml:space="preserve">Note
4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and the sale of shares of stock.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Taxes</t>
        </is>
      </c>
      <c r="B1" s="2" t="inlineStr">
        <is>
          <t>12 Months Ended</t>
        </is>
      </c>
    </row>
    <row r="2">
      <c r="B2" s="2" t="inlineStr">
        <is>
          <t>Jul. 31, 2022</t>
        </is>
      </c>
    </row>
    <row r="3">
      <c r="A3" s="3" t="inlineStr">
        <is>
          <t>Income Tax Disclosure [Abstract]</t>
        </is>
      </c>
      <c r="B3" s="4" t="inlineStr">
        <is>
          <t xml:space="preserve"> </t>
        </is>
      </c>
    </row>
    <row r="4">
      <c r="A4" s="4" t="inlineStr">
        <is>
          <t>Note 5 - Income Taxes</t>
        </is>
      </c>
      <c r="B4" s="4" t="inlineStr">
        <is>
          <t>Note
5 -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 F9 - Table of
Content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ly 31, 2022, the Company has incurred a net loss of approximately $ 1,712,727
which resulted in a
net operating loss for income tax purposes. The loss results in a deferred tax asset of approximately $ 359,673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Significant
components of the Company’s deferred tax assets are as
follows:
July
31,
2022 2021
Deferred
tax asset, generated from net operating loss $ 359,673 $ 30,480
Valuation
allowance (359,673) (30,480)
$ — $ — The reconciliation
of the effective income tax rate to the federal statutory rate is as follows:
Federal income
tax rate 21.0% 21.0 %
Increase in valuation
allowance (21.0%) (21.0 %)
Effective income tax rate 0.0% 0.0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Note 6 - Commitments and Contingencies</t>
        </is>
      </c>
      <c r="B4" s="4" t="inlineStr">
        <is>
          <t xml:space="preserve">Note
6 - Commitments and Contingencies The
Company follows ASC 450-20, Los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Fixed Assets</t>
        </is>
      </c>
      <c r="B1" s="2" t="inlineStr">
        <is>
          <t>12 Months Ended</t>
        </is>
      </c>
    </row>
    <row r="2">
      <c r="B2" s="2" t="inlineStr">
        <is>
          <t>Jul. 31, 2022</t>
        </is>
      </c>
    </row>
    <row r="3">
      <c r="A3" s="3" t="inlineStr">
        <is>
          <t>Temporary Equity Disclosure [Abstract]</t>
        </is>
      </c>
      <c r="B3" s="4" t="inlineStr">
        <is>
          <t xml:space="preserve"> </t>
        </is>
      </c>
    </row>
    <row r="4">
      <c r="A4" s="4" t="inlineStr">
        <is>
          <t>Note 7 - Fixed Assets</t>
        </is>
      </c>
      <c r="B4" s="4" t="inlineStr">
        <is>
          <t xml:space="preserve">Note
7 -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July 31, 2022 and 2021 fixed assets were
made up of the following:
Estimated
Useful
Life July 31, July 31,
(approx.
years) 2022 2021
Furniture fixtures
and equipment 5 $ 48,408 $ -
Furniture fixtures and
equipment 6 16,178 -
Furniture fixtures and
equipment 8 178,807 -
Leasehold improvement Remaining Lease Term 636,158 -
879,551 -
Accumulated depreciation (73,669 ) -
Net book value $ 805,882 $ - Total
depreciation expense for the years ended July 31, 2022 and 2021, was $ 73,669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8 - Right of Use Asset</t>
        </is>
      </c>
      <c r="B1" s="2" t="inlineStr">
        <is>
          <t>12 Months Ended</t>
        </is>
      </c>
    </row>
    <row r="2">
      <c r="B2" s="2" t="inlineStr">
        <is>
          <t>Jul. 31, 2022</t>
        </is>
      </c>
    </row>
    <row r="3">
      <c r="A3" s="3" t="inlineStr">
        <is>
          <t>Note 8 - Right Of Use Asset</t>
        </is>
      </c>
      <c r="B3" s="4" t="inlineStr">
        <is>
          <t xml:space="preserve"> </t>
        </is>
      </c>
    </row>
    <row r="4">
      <c r="A4" s="4" t="inlineStr">
        <is>
          <t>Note 8 - Right of Use Asset</t>
        </is>
      </c>
      <c r="B4" s="4" t="inlineStr">
        <is>
          <t>Note
8 - Right of Use Asset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determine if a contract is a lease at the inception of the arrangement. We review all options to extend, terminate, or purchase the ROU assets,
and when reasonably certain to exercise, we include the option in the determination of the lease term and lease liability.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The
tables below present financial information associated with our leases .
As noted above, we adopted Topic 842 using a transition method that does not require application to periods prior to adoption. The initial
recognition of the ROU operating lease was $653,704 for both the ROU asset and ROU liability. As of July 31, 2022, the ROU lease
liability was $442,025.
Balance
Sheet Classification July
31, 2022 July
31, 2021
Right-of-use
assets Lease
asset long $ 442,025 $ -
Current
lease liabilities Short-term
lease liability 330,066 -
Non-current
lease liabilities Lease
liability long term 　 148,822 　 -
Maturities
of lease liabilities as of January 31, 2023 are as follows:
2021 -
2022 135,928
2023 335,604
2024
and beyond 7,356
Total 478,888
Add(Less):
Imputed interest -
Present
value of lease liabilities 478,888 - F10 - Table of
Cont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Note 9 - Deposits</t>
        </is>
      </c>
      <c r="B1" s="2" t="inlineStr">
        <is>
          <t>12 Months Ended</t>
        </is>
      </c>
    </row>
    <row r="2">
      <c r="B2" s="2" t="inlineStr">
        <is>
          <t>Jul. 31, 2022</t>
        </is>
      </c>
    </row>
    <row r="3">
      <c r="A3" s="4" t="inlineStr">
        <is>
          <t>Note 9 - Deposits</t>
        </is>
      </c>
      <c r="B3" s="4" t="inlineStr">
        <is>
          <t xml:space="preserve">Note
9 - Deposits During
the period ended July 31, 2022, the Company paid two security deposits for the leased office and restaurant space totaling approximately
$ 265,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Franchise Rights</t>
        </is>
      </c>
      <c r="B1" s="2" t="inlineStr">
        <is>
          <t>12 Months Ended</t>
        </is>
      </c>
    </row>
    <row r="2">
      <c r="B2" s="2" t="inlineStr">
        <is>
          <t>Jul. 31, 2022</t>
        </is>
      </c>
    </row>
    <row r="3">
      <c r="A3" s="3" t="inlineStr">
        <is>
          <t>Note 10 - Franchise Rights</t>
        </is>
      </c>
      <c r="B3" s="4" t="inlineStr">
        <is>
          <t xml:space="preserve"> </t>
        </is>
      </c>
    </row>
    <row r="4">
      <c r="A4" s="4" t="inlineStr">
        <is>
          <t>Note 10 - Franchise Rights</t>
        </is>
      </c>
      <c r="B4" s="4" t="inlineStr">
        <is>
          <t xml:space="preserve">Note
10 - Franchise Rights On
June 9, 2021, our wholly owned subsidiary, WB Burgers Japan Co., Ltd (WBBJ), entered into a Master Franchise Agreement with Wayback Burgers.
Compensation of approximately $2,275,204 was paid by WBBJ to Jake Franchise for these franchise rights. These funds were borrowed from
related party White Knight. In addition, White Knight paid approximately $395,673 directly to Jake Franchise which was also considered
a loan to the company. These payments were originally combined as a loan to the Company and $2,317,272 of this loan has since been forgiven
and is posted as additional paid-in capital. The franchise rights are being amortized over a 20 year period. The amortization expense
was approximately $ 122,659 24,399 for
the years ended July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Accrued Expenses and Other Payables</t>
        </is>
      </c>
      <c r="B1" s="2" t="inlineStr">
        <is>
          <t>12 Months Ended</t>
        </is>
      </c>
    </row>
    <row r="2">
      <c r="B2" s="2" t="inlineStr">
        <is>
          <t>Jul. 31, 2022</t>
        </is>
      </c>
    </row>
    <row r="3">
      <c r="A3" s="3" t="inlineStr">
        <is>
          <t>Payables and Accruals [Abstract]</t>
        </is>
      </c>
      <c r="B3" s="4" t="inlineStr">
        <is>
          <t xml:space="preserve"> </t>
        </is>
      </c>
    </row>
    <row r="4">
      <c r="A4" s="4" t="inlineStr">
        <is>
          <t>Note 11 - Accrued Expenses and Other Payables</t>
        </is>
      </c>
      <c r="B4" s="4" t="inlineStr">
        <is>
          <t>Note
11 - Accrued Expenses and Other Payables Accrued
expenses and other payables totaled $ 5,040 9,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Other Income (Expense)</t>
        </is>
      </c>
      <c r="B1" s="2" t="inlineStr">
        <is>
          <t>12 Months Ended</t>
        </is>
      </c>
    </row>
    <row r="2">
      <c r="B2" s="2" t="inlineStr">
        <is>
          <t>Jul. 31, 2022</t>
        </is>
      </c>
    </row>
    <row r="3">
      <c r="A3" s="3" t="inlineStr">
        <is>
          <t>Other Income (Loss)</t>
        </is>
      </c>
      <c r="B3" s="4" t="inlineStr">
        <is>
          <t xml:space="preserve"> </t>
        </is>
      </c>
    </row>
    <row r="4">
      <c r="A4" s="4" t="inlineStr">
        <is>
          <t>Note 12 - Other Income (Expense)</t>
        </is>
      </c>
      <c r="B4" s="4" t="inlineStr">
        <is>
          <t>Note
12 - Other Income (Expense) Other
income (expense) totaled $( 334,317 235,507 ( 158,676 59,8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hareholder Equity</t>
        </is>
      </c>
      <c r="B1" s="2" t="inlineStr">
        <is>
          <t>12 Months Ended</t>
        </is>
      </c>
    </row>
    <row r="2">
      <c r="B2" s="2" t="inlineStr">
        <is>
          <t>Jul. 31, 2022</t>
        </is>
      </c>
    </row>
    <row r="3">
      <c r="A3" s="3" t="inlineStr">
        <is>
          <t>Equity [Abstract]</t>
        </is>
      </c>
      <c r="B3" s="4" t="inlineStr">
        <is>
          <t xml:space="preserve"> </t>
        </is>
      </c>
    </row>
    <row r="4">
      <c r="A4" s="4" t="inlineStr">
        <is>
          <t>Note 13 - Shareholder Equity</t>
        </is>
      </c>
      <c r="B4" s="4" t="inlineStr">
        <is>
          <t xml:space="preserve">Note
13 - Shareholder Equity Preferred
Stock The authorized
preferred stock of the Company consists of 200,000,000 shares with a par value of $0.0001. There were 1,000,000 Series A preferred shares
issued and outstanding as of July 31, 2022 and July 31, 2021. Our Certificate of Incorporation authorizes
the issuance of up to 200,000,000 shares of Preferred Stock with designations, rights and preferences to be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holders
of the Common Stock. In the event of issuance, the Preferred Stock could be utilized, under certain circumstances, as a method of discouraging,
delaying or preventing a change in control of the Company. Although we have no present intention to issue any shares of our authorized
Preferred Stock, there can be no assurance that we will not do so in the future. Of the 200,000,000 shares of preferred stock,
1,000,000 shares are designated as Series A Preferred Stock, $0.0001 par value each. Series A Preferred stock pay no dividends, have
no right to convert into common stock or any other class of securities of the Corporation, and each share of Series A Preferred Stock
shall have voting rights equal to one thousand (1,000) votes of Common Stock. With respect to all matters upon which stockholders are
entitled to vote or to which stockholders are entitled to give consent, the holders of the outstanding shares of Series A Preferred Stock
shall vote together with the holders of Common Stock without regard to class, except as to those matters on which separate class voting
is required by applicable law or the Corporation's Certificate of Incorporation or by-laws. On February 9,
2021, the Company filed, with the Secretary of State of Nevada, (“NSOS”) Restated Articles of Incorporation which amended
the par value and authorized preferred stock. The Company withdrew its designated Series Z Preferred Stock and designated a new class
of preferred stock described as Series A Preferred Stock. No shares of Preferred Stock of any series were issued and outstanding prior
to or after the recording of the Restated Articles of Incorporation with NSOS. After the amendment, total authorized shares were 700,000,000,
500,000,000 common shares and 200,000,000 preferred shares, both with a par value of $.0001. On March 4, 2021,
the Company announced on Form 8-K plans to participate in a holding company reorganization (“the Reorganization” or “Merger”)
with InterActive Leisure Systems, Inc. (“IALS” or “Predecessor”), the Company and Business Solutions Merger Sub,
Inc. (“Merger Sub”), collectively (the “Constituent Corporations”) pursuant to NRS 92A.180, NRS A.200, NRS 92A.230
and NRS 92A.250. Immediately prior
to the Reorganization, the Company was a direct and wholly owned subsidiary of Interactive Leisure Systems, Inc. and Business Solutions
Merger Sub, Inc. was a direct and wholly owned subsidiary of the Company. As disclosed in
our 8-K filed on March 26, 2021, the above-mentioned Reorganization was legally effective as of March 31, 2021. Each
share of Predecessor’s common stock issued and outstanding immediately prior to the Effective Time was converted into one validly
issued, fully paid and non-assessable share of Successor common stock. The controlling shareholder of the Predecessor, Flint Consulting
Services, LLC, (“Flint”) a Wyoming limited liability company became the same control shareholder of the Successor. Jeffrey
DeNunzio, as sole member of Flint is deemed to be the indirect and beneficial holder of 1,000,000 shares of Series A Preferred Stock
of the Company representing approximately .17% voting control of the Company. Paul Moody, our former sole officer/director is the same
officer/director of the Predecessor. The Series A Preferred shares
were valued by a third party, retroactively (see Note 2) at approximately $.053 per share when issued . On
May 4, 2021, the Company entered into a Share Purchase Agreement (the “Agreement”) by and among Flint Consulting Services,
LLC, a Wyoming Limited Liability Company (“FLINT”), and White Knight Co., Ltd., a Japan Company (“WKC”), pursuant
to which, on May 7, 2021, (“Closing Date”),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Common
Stock The authorized
common stock of the Company consists of 1,500,000,000 shares with a par value of $0.0001. There were 1,014,022,586 and 509,090,909 shares
of common stock issued and outstanding as of July 31, 2022 and July 31, 2021, respectively. On February 9,
2021, the Company filed, with the Secretary of State of Nevada, (“NSOS”) Restated Articles of Incorporation which amended
the Company’s par value and authorized common stock. After the amendment, total authorized shares were 700,000,000, 500,000,000
common shares and 200,000,000 preferred shares, both with a par value of $.0001. On March 3, 2021,
1,000,000 common shares of the Company held and owned by Flint Consulting Services, LLC were cancelled and returned to the treasury of
the Company. This action resulted in no shares issued and outstanding. On March 4, 2021, The Company announced on Form 8-K plans to participate
in a holding company reorganization (“the Reorganization” or “Merger”) with InterActive Leisure Systems, Inc.
(“IALS” or “Predecessor”), the Company and Business Solutions Merger Sub, Inc. (“Merger Sub”), collectively
(the “Constituent Corporations”) pursuant to NRS 92A.180, NRS A.200, NRS 92A.230 and NRS 92A.250. Immediately prior
to the Reorganization, the Company was a direct and wholly owned subsidiary of Interactive Leisure Systems, Inc. and Business Solutions
Merger Sub, Inc. was a direct and wholly owned subsidiary of the Company. - F11 - Table of
Contents As disclosed in
our 8-K filed on March 26, 2021, the above-mentioned Reorganization was legally effective as of March 31, 2021. Each share
of Predecessor’s common stock issued and outstanding immediately prior to the Effective Time was converted into one validly issued,
fully paid and non-assessable share of Successor common stock. The control shareholder of the Predecessor, Flint Consulting Services,
LLC, (“Flint”) a Wyoming limited liability company became the same control shareholder of the Successor. On
May 4, 2021, the Company entered into a Share Purchase Agreement (the “Agreement”) by and among Flint Consulting Services,
LLC, a Wyoming Limited Liability Company (“FLINT”), and White Knight Co., Ltd., a Japan Company (“WKC”), pursuant
to which, on May 7, 2021, (“Closing Date”),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On July 1, 2021,
we filed an amendment to our Articles of Incorporation with the Nevada Secretary of State, resulting in an increase to our authorized
shares of common stock from 500,000,000 to 1,500,000,000. Subsequent to the
above action, on or about July 1, 2021, related party White Knight (WK) received cash for 9,090,909 shares of restricted common stock
to SJ Capital Co., Ltd., a Japanese Company, at a price of $0.20 per share of common stock. The total subscription amount paid by SJ
Capital Co., Ltd. was approximately $1,818,181.80 or approximately 200,000,000 Japanese Yen. These funds were transferred from WK to
WBBJ on September 17, 2021. The 9,090,909 shares were issued to the shareholder in October 2021. SJ Capital Co.,
Ltd., is owned and controlled by Senju Pharmaceutical Co., Ltd., a Japanese Company. Mr. Takeshi Sugisawa,
the President of SJ Capital Co., Ltd., authorized the above transaction on behalf of SJ Capital Co., Ltd. Both SJ Capital Co., Ltd.,
and Senju Pharmaceutical Co., Ltd. are considered non-related parties to the Company. On August 24, 2021,
we sold 1,363,636 shares of restricted common stock to Yasuhiko Miyazaki, a Japanese citizen, at a price of $.20 per share. The total
subscription amount paid by Yasuhiko Miyazaki was approximately $272,727 or approximately 30,000,000 Japanese Yen. Mr. Miyazaki is not
a related party to the Company. On August 30, 2021,
our largest controlling shareholder, White Knight Co., Ltd., a Japanese Company, owned and controlled by our sole officer and Director,
Koichi Ishizuka, sold a total of 353,181,818 shares of restricted common stock of the Company to the following parties in the respective
quantities:
Name of Purchaser Common Shares Purchased Price Paid Per Share Total Amount Paid ($)
Koichi Ishizuka 101,363,636 $0.0001 10,136.00
Rei Ishizuka 1 50,000,000 $0.0001 5,000.00
Kiyoshi Noda 100,909,091 $0.0001 10,091.00
Yuma Muranushi 100,909,091 $0.0001 10,091.00 1 On
September 14, 2021 we entered into an “Acquisition Agreement” with White Knight Co., Ltd., a Japan Company, whereas we issued
500,000,000 shares of restricted common stock to White Knight Co., Ltd., in exchange for 100% of the equity interests of WB Burgers Japan
Co., Ltd., a Japan Company. Pursuant to the agreement, on October 1, 2021, White Knight Co., Ltd. has agreed to, and has subsequently
forgiven any outstanding loans with WB Burgers Japan Co., Ltd. as of October 1, 2021. Following this transaction, WB Burgers Japan Co.,
Ltd. became our wholly owned subsidiary which we now operate through. WB
Burgers Japan Co. (“WBBJ”), which we now operate through and share the same business plan of, holds the rights right of first refusal On October 22,
2021, we sold 2,252,252 shares of restricted common stock to Shokafulin LLP, a Japan Company, which is controlled by Takuya Watanabe,
a Japanese citizen, at a price of $0.20 per share. The total subscription amount paid by Shokafulin LLP was approximately $450,450 or
approximately 50,000,000 Japanese Yen. Shokafulin LLP and Mr. Watanabe are not related parties to the Company. On December 27,
2021, we sold 1,315,789 shares of restricted common stock to Takahiro Fujiwara, a Japanese citizen, at a price of $0.20 per share. The
total subscription amount paid by Takahiro Fujiwara was approximately $263,158. Mr. Fujiwara is not a related party to the Company. Additional
Paid-In Capital During the period
ended July 31, 2022, White Knight forgave a loan to the Company of approximately $2,317,272, which is recorded as additional paid-in
capital. The Company’s
sole officer and director, Koichi Ishizuka, paid expenses on behalf of the Company totaling $55,030 during the period ended July 31,
2022. These payments are considered contributions to the company with no expectation of repayment and are posted as additional paid-in
capital. The Company’s
sole officer and director, Koichi Ishizuka, paid expenses on behalf of the Company totaling $6,400 during the year ended July 31, 2021.
The Company’s former sole officer and director, Paul Moody, paid expenses on behalf of the company totaling $4,013 during the year
ended July 31, 2021. Former related party, Jeffrey DeNunzio, paid expenses on behalf of the company totaling $6,500 during the period
ended July 31, 2021. The $16,913 in
total payments are considered contributions to the company with no expectation of repayment and are posted as additional paid-in capital. During
the year ended July 31, 2022, the Company recognized donated capital from its wholly owned subsidiary, Store Foods, as additional paid-in
capital in the amount of $8,673, During
the year ended July 31, 2021, the Company recognized donated capital from its wholly owned subsidiary, WB Burgers Japan, as additional
paid-in capital in the amount of $91,980. During
the year ended July 31, 2021, the Company issued 1,000,000 shares of preferred stock after a merger and reorganization, which resulted
in approximately $53,008 of additional paid-in capital. This
valuation used the subsequent May 2021 purchase of these and 405,516,868 common shares by the current controlling shareholder to calculate
the relative fair market value of the 1,000,000 shares of Series A Preferred Stock (see Note 13). At July 31, 2021,
the Company recognized $24,399 of imputed interest related to the above payments which was recorded as additional paid-in capital. Shares payable On or about July
29, 2022, the Company received funds totaling approximately $130,392 from two perspective shareholders to be used to finalize the sale
of common shares, which took place August 8, 2022. No shares were issued until August 8, 2022 (See Note 15). The $130,392 will be reclassed
as cash received for the sale of common shares during the first quarter of the following fiscal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 xml:space="preserve">           Cash and cash equivalents</t>
        </is>
      </c>
      <c r="B3" s="5" t="n">
        <v>126669</v>
      </c>
      <c r="C3" s="5" t="n">
        <v>30021</v>
      </c>
    </row>
    <row r="4">
      <c r="A4" s="4" t="inlineStr">
        <is>
          <t xml:space="preserve">            Accounts receivable</t>
        </is>
      </c>
      <c r="B4" s="6" t="n">
        <v>11337</v>
      </c>
      <c r="C4" s="4" t="inlineStr">
        <is>
          <t xml:space="preserve"> </t>
        </is>
      </c>
    </row>
    <row r="5">
      <c r="A5" s="4" t="inlineStr">
        <is>
          <t xml:space="preserve">            Advance payments</t>
        </is>
      </c>
      <c r="B5" s="6" t="n">
        <v>14734</v>
      </c>
      <c r="C5" s="4" t="inlineStr">
        <is>
          <t xml:space="preserve"> </t>
        </is>
      </c>
    </row>
    <row r="6">
      <c r="A6" s="4" t="inlineStr">
        <is>
          <t xml:space="preserve">            Inventories</t>
        </is>
      </c>
      <c r="B6" s="6" t="n">
        <v>4568</v>
      </c>
      <c r="C6" s="4" t="inlineStr">
        <is>
          <t xml:space="preserve"> </t>
        </is>
      </c>
    </row>
    <row r="7">
      <c r="A7" s="4" t="inlineStr">
        <is>
          <t xml:space="preserve">           Prepaid expenses</t>
        </is>
      </c>
      <c r="B7" s="6" t="n">
        <v>36792</v>
      </c>
      <c r="C7" s="4" t="inlineStr">
        <is>
          <t xml:space="preserve"> </t>
        </is>
      </c>
    </row>
    <row r="8">
      <c r="A8" s="4" t="inlineStr">
        <is>
          <t>Total Current Assets</t>
        </is>
      </c>
      <c r="B8" s="6" t="n">
        <v>194100</v>
      </c>
      <c r="C8" s="6" t="n">
        <v>30021</v>
      </c>
    </row>
    <row r="9">
      <c r="A9" s="4" t="inlineStr">
        <is>
          <t xml:space="preserve">            Equipment and leasehold improvement, net depreciation</t>
        </is>
      </c>
      <c r="B9" s="6" t="n">
        <v>805882</v>
      </c>
      <c r="C9" s="4" t="inlineStr">
        <is>
          <t xml:space="preserve"> </t>
        </is>
      </c>
    </row>
    <row r="10">
      <c r="A10" s="4" t="inlineStr">
        <is>
          <t xml:space="preserve">            Right of use asset</t>
        </is>
      </c>
      <c r="B10" s="6" t="n">
        <v>442025</v>
      </c>
      <c r="C10" s="4" t="inlineStr">
        <is>
          <t xml:space="preserve"> </t>
        </is>
      </c>
    </row>
    <row r="11">
      <c r="A11" s="4" t="inlineStr">
        <is>
          <t xml:space="preserve">            Deposits</t>
        </is>
      </c>
      <c r="B11" s="6" t="n">
        <v>265115</v>
      </c>
      <c r="C11" s="4" t="inlineStr">
        <is>
          <t xml:space="preserve"> </t>
        </is>
      </c>
    </row>
    <row r="12">
      <c r="A12" s="4" t="inlineStr">
        <is>
          <t xml:space="preserve">            Franchise rights</t>
        </is>
      </c>
      <c r="B12" s="6" t="n">
        <v>2053493</v>
      </c>
      <c r="C12" s="6" t="n">
        <v>2658671</v>
      </c>
    </row>
    <row r="13">
      <c r="A13" s="4" t="inlineStr">
        <is>
          <t xml:space="preserve">           TOTAL ASSETS</t>
        </is>
      </c>
      <c r="B13" s="6" t="n">
        <v>3760615</v>
      </c>
      <c r="C13" s="6" t="n">
        <v>2688692</v>
      </c>
    </row>
    <row r="14">
      <c r="A14" s="3" t="inlineStr">
        <is>
          <t>Current Liabilities</t>
        </is>
      </c>
      <c r="B14" s="4" t="inlineStr">
        <is>
          <t xml:space="preserve"> </t>
        </is>
      </c>
      <c r="C14" s="4" t="inlineStr">
        <is>
          <t xml:space="preserve"> </t>
        </is>
      </c>
    </row>
    <row r="15">
      <c r="A15" s="4" t="inlineStr">
        <is>
          <t xml:space="preserve">           Accounts payable</t>
        </is>
      </c>
      <c r="B15" s="6" t="n">
        <v>819</v>
      </c>
      <c r="C15" s="6" t="n">
        <v>1005</v>
      </c>
    </row>
    <row r="16">
      <c r="A16" s="4" t="inlineStr">
        <is>
          <t xml:space="preserve">           Income tax payable</t>
        </is>
      </c>
      <c r="B16" s="6" t="n">
        <v>520</v>
      </c>
      <c r="C16" s="4" t="inlineStr">
        <is>
          <t xml:space="preserve"> </t>
        </is>
      </c>
    </row>
    <row r="17">
      <c r="A17" s="4" t="inlineStr">
        <is>
          <t xml:space="preserve">           Lease liability, short term</t>
        </is>
      </c>
      <c r="B17" s="6" t="n">
        <v>330066</v>
      </c>
      <c r="C17" s="4" t="inlineStr">
        <is>
          <t xml:space="preserve"> </t>
        </is>
      </c>
    </row>
    <row r="18">
      <c r="A18" s="4" t="inlineStr">
        <is>
          <t xml:space="preserve">          Accrued expenses and other payables</t>
        </is>
      </c>
      <c r="B18" s="6" t="n">
        <v>5040</v>
      </c>
      <c r="C18" s="6" t="n">
        <v>9250</v>
      </c>
    </row>
    <row r="19">
      <c r="A19" s="4" t="inlineStr">
        <is>
          <t xml:space="preserve">          Total Current Liabilities</t>
        </is>
      </c>
      <c r="B19" s="6" t="n">
        <v>336445</v>
      </c>
      <c r="C19" s="6" t="n">
        <v>10255</v>
      </c>
    </row>
    <row r="20">
      <c r="A20" s="4" t="inlineStr">
        <is>
          <t xml:space="preserve">           Lease liability, long term</t>
        </is>
      </c>
      <c r="B20" s="6" t="n">
        <v>148822</v>
      </c>
      <c r="C20" s="4" t="inlineStr">
        <is>
          <t xml:space="preserve"> </t>
        </is>
      </c>
    </row>
    <row r="21">
      <c r="A21" s="4" t="inlineStr">
        <is>
          <t xml:space="preserve">           Loan to Company – related party, net accumulated interest</t>
        </is>
      </c>
      <c r="B21" s="4" t="inlineStr">
        <is>
          <t xml:space="preserve"> </t>
        </is>
      </c>
      <c r="C21" s="6" t="n">
        <v>2688989</v>
      </c>
    </row>
    <row r="22">
      <c r="A22" s="4" t="inlineStr">
        <is>
          <t>TOTAL LIABILITIES</t>
        </is>
      </c>
      <c r="B22" s="6" t="n">
        <v>485267</v>
      </c>
      <c r="C22" s="6" t="n">
        <v>2699244</v>
      </c>
    </row>
    <row r="23">
      <c r="A23" s="4" t="inlineStr">
        <is>
          <t>Preferred stock ($0.0001 par value, 200,000,000 shares authorized; 1,000,000 issued and outstanding as of July 31, 2022 and July 31, 2021)</t>
        </is>
      </c>
      <c r="B23" s="6" t="n">
        <v>100</v>
      </c>
      <c r="C23" s="6" t="n">
        <v>100</v>
      </c>
    </row>
    <row r="24">
      <c r="A24" s="4" t="inlineStr">
        <is>
          <t>Common stock ($0.0001 par value, 1,500,000,000 shares authorized, 1,014,022,586 and 509,090,909 shares issued and outstanding as of July 31, 2022 and July 31, 2021, respectively)</t>
        </is>
      </c>
      <c r="B24" s="6" t="n">
        <v>101402</v>
      </c>
      <c r="C24" s="6" t="n">
        <v>50909</v>
      </c>
    </row>
    <row r="25">
      <c r="A25" s="4" t="inlineStr">
        <is>
          <t>Subscription payable</t>
        </is>
      </c>
      <c r="B25" s="6" t="n">
        <v>130392</v>
      </c>
      <c r="C25" s="4" t="inlineStr">
        <is>
          <t xml:space="preserve"> </t>
        </is>
      </c>
    </row>
    <row r="26">
      <c r="A26" s="4" t="inlineStr">
        <is>
          <t>Stock receivable</t>
        </is>
      </c>
      <c r="B26" s="4" t="inlineStr">
        <is>
          <t xml:space="preserve"> </t>
        </is>
      </c>
      <c r="C26" s="6" t="n">
        <v>-1818192</v>
      </c>
    </row>
    <row r="27">
      <c r="A27" s="4" t="inlineStr">
        <is>
          <t>Additional paid-in capital</t>
        </is>
      </c>
      <c r="B27" s="6" t="n">
        <v>5272374</v>
      </c>
      <c r="C27" s="6" t="n">
        <v>1955557</v>
      </c>
    </row>
    <row r="28">
      <c r="A28" s="4" t="inlineStr">
        <is>
          <t>Accumulated deficit</t>
        </is>
      </c>
      <c r="B28" s="6" t="n">
        <v>-1765735</v>
      </c>
      <c r="C28" s="6" t="n">
        <v>-198153</v>
      </c>
    </row>
    <row r="29">
      <c r="A29" s="4" t="inlineStr">
        <is>
          <t>Accumulated other comprehensive income</t>
        </is>
      </c>
      <c r="B29" s="6" t="n">
        <v>-463184</v>
      </c>
      <c r="C29" s="6" t="n">
        <v>-773</v>
      </c>
    </row>
    <row r="30">
      <c r="A30" s="4" t="inlineStr">
        <is>
          <t xml:space="preserve">Total Stockholders’ Equity </t>
        </is>
      </c>
      <c r="B30" s="6" t="n">
        <v>3275348</v>
      </c>
      <c r="C30" s="6" t="n">
        <v>-10552</v>
      </c>
    </row>
    <row r="31">
      <c r="A31" s="4" t="inlineStr">
        <is>
          <t>TOTAL LIABILITIES &amp; STOCKHOLDERS’ EQUITY (DEFICIT)</t>
        </is>
      </c>
      <c r="B31" s="5" t="n">
        <v>3760615</v>
      </c>
      <c r="C31" s="5" t="n">
        <v>2688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Related-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Note 14 - Related-Party Transactions</t>
        </is>
      </c>
      <c r="B4" s="4" t="inlineStr">
        <is>
          <t xml:space="preserve">Note
14 - Related-Party Transactions Purchase
of wholly owned subsidiary On
September 14, 2021, we entered into an “Acquisition Agreement” with related party White Knight Co., Ltd., a Japan Company,
whereas we issued 500,000,000 shares of
restricted common stock to White Knight Co., Ltd., in exchange for 100% of the equity interests of WB Burgers Japan Co., Ltd., a Japan
Company. Pursuant to the agreement, on October 1, 2021, White Knight Co., Ltd. has agreed to, and has subsequently forgiven any outstanding
loans with WB Burgers Japan Co., Ltd. as of October 1, 2021. Following this transaction, WB Burgers Japan Co., Ltd. became our wholly
owned subsidiary which we now operate through (see Note 13 Common
stock). Additional
Paid-In Capital During the period
ended July 31, 2022, White Knight forgave a loan to the Company of approximately $ 2,317,272 The Company’s
sole officer and director, Koichi Ishizuka, paid expenses on behalf of the Company totaling $ 55,030 The Company’s
sole officer and director, Koichi Ishizuka, paid expenses on behalf of the Company totaling $6,400 during the period ended July
31, 2021. The Company’s former sole officer and director, Paul Moody, paid expenses on behalf of the company totaling $4,013 during
the period ended July 31, 2021. Former related party, Jeffrey DeNunzio, paid expenses on behalf of the company totaling $6,500 during
the period ended July 31, 2021. The $ 16,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12 Months Ended</t>
        </is>
      </c>
    </row>
    <row r="2">
      <c r="B2" s="2" t="inlineStr">
        <is>
          <t>Jul. 31, 2022</t>
        </is>
      </c>
    </row>
    <row r="3">
      <c r="A3" s="3" t="inlineStr">
        <is>
          <t>Subsequent Events [Abstract]</t>
        </is>
      </c>
      <c r="B3" s="4" t="inlineStr">
        <is>
          <t xml:space="preserve"> </t>
        </is>
      </c>
    </row>
    <row r="4">
      <c r="A4" s="4" t="inlineStr">
        <is>
          <t>Note 15 - Subsequent Events</t>
        </is>
      </c>
      <c r="B4" s="4" t="inlineStr">
        <is>
          <t xml:space="preserve">Note
15 - Subsequent Events On August 8, 2022, we sold 1,586,538 shares
of restricted Common Stock to Takahiro Fujiwara, a Japanese Citizen, at a price of $0.032 per share of Common Stock. The total subscription
amount paid by Takahiro Fujiwara was approximately $50,769. Takahiro Fujiwara is not a related party to the Company. On August 8, 2022, we sold 2,403,846 shares
of restricted Common Stock to Shokafulin LLP, a Japanese Company, at a price of $0.032 per share of Common Stock. The total subscription
amount paid by Shokafulin LLP was approximately $79,623. Shokafulin LLP is not a related party to the Company. On August 12, 2022, we sold 32,065,458 shares
of restricted Common Stock to Asset Acceleration Axis, LLC, a Japanese Company, at a price of $0.032 per share of Common Stock. The total
subscription amount paid by Asset Acceleration Axis, LLC was approximately $1,026,094. Asset Acceleration Axis, LLC is not a related
party to the Company. On
September 13, 2022, we sold 7,262,324 shares of restricted Common Stock to Asset Acceleration Axis, LLC, a Japanese Company, at a price
of $0.032 per share of Common Stock. The total subscription amount paid by Asset Acceleration Axis, LLC was approximately $232,395. Asset
Acceleration Axis, LLC is not a related party to the Company. On February 6, 2023, we sold 10,033,445
shares of restricted Common Stock to Kazuya Iwasaki, a Japanese Citizen, at a price of $0.023 per share of Common Stock. The total subscription
amount paid by Kazuya Iwasaki was approximately $230,769. Kazuya Iwasaki is not a related party to the Company. On February 6, 2023, we sold 3,344,482 shares
of restricted Common Stock to Shokafulin LLP, a Japanese Company, at a price of $0.023 per share of Common Stock. The total subscription
amount paid by Shokafulin LLP was approximately $76,923. Shokafulin LLP is not a related party to the Company. The
Company intends to use the proceeds from the aforementioned sales of shares for working capital. The
aforementioned sale of shares was conducted pursuant to Regulation S of the Securities Act of 1933, as amended ("Regulation S"). The
sale of shares was made only to non-U.S. persons (as defined under Rule 902 section (k)(2)(i) of Regulation S), pursuant to offshore
transactions, and no directed selling efforts were made in the United States by the issuer, a distributor, any of their respective affiliates,
or any person acting on behalf of any of the forego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Cash
and Cash Equivalents The
Company considers all highly liquid investments with an original maturity of three months or less when purchased to be cash equivalents.
Cash and cash equivalents at July 31, 2022 and July 31, 2021 were $ 126,669 30,021</t>
        </is>
      </c>
    </row>
    <row r="7">
      <c r="A7" s="4" t="inlineStr">
        <is>
          <t>Revenue Recognition</t>
        </is>
      </c>
      <c r="B7" s="4" t="inlineStr">
        <is>
          <t xml:space="preserve">Revenue
Recognition The
Company adopted ASC 606, Revenue from Contracts with Customers </t>
        </is>
      </c>
    </row>
    <row r="8">
      <c r="A8" s="4" t="inlineStr">
        <is>
          <t>Foreign currency translation</t>
        </is>
      </c>
      <c r="B8" s="4" t="inlineStr">
        <is>
          <t>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July
31,
2022 2021
Current
JPY:US$1 exchange rate 134.61 109.49
Average
JPY:US$1 exchange rate 119.62 109.69</t>
        </is>
      </c>
    </row>
    <row r="9">
      <c r="A9" s="4" t="inlineStr">
        <is>
          <t>Comprehensive income or loss</t>
        </is>
      </c>
      <c r="B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0">
      <c r="A10" s="4" t="inlineStr">
        <is>
          <t>Accounts Receivable and Allowance for Doubtful Accounts</t>
        </is>
      </c>
      <c r="B10" s="4" t="inlineStr">
        <is>
          <t xml:space="preserve">Accounts
Receivable and Allowance for Doubtful Accounts Accounts
receivable are recognized and carried at the original invoice amount less allowance for any uncollectible amounts. An estimate for doubtful
accounts is made when collection of the full amount is no longer probable. Bad debts are written off as incurred. </t>
        </is>
      </c>
    </row>
    <row r="11">
      <c r="A11" s="4" t="inlineStr">
        <is>
          <t>Inventory</t>
        </is>
      </c>
      <c r="B11"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t>
        </is>
      </c>
    </row>
    <row r="12">
      <c r="A12" s="4" t="inlineStr">
        <is>
          <t>Fixed assets and depreciation</t>
        </is>
      </c>
      <c r="B12" s="4" t="inlineStr">
        <is>
          <t xml:space="preserve">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t>
        </is>
      </c>
    </row>
    <row r="13">
      <c r="A13" s="4" t="inlineStr">
        <is>
          <t>ROU lease assets and liabilities</t>
        </is>
      </c>
      <c r="B13" s="4" t="inlineStr">
        <is>
          <t xml:space="preserve">ROU
lease assets and liabiliti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t>
        </is>
      </c>
    </row>
    <row r="14">
      <c r="A14" s="4" t="inlineStr">
        <is>
          <t>Franchise Rights and amortization</t>
        </is>
      </c>
      <c r="B14" s="4" t="inlineStr">
        <is>
          <t xml:space="preserve">Franchise
Rights and amortization Franchise rights are
stated at cost less amortization. Initial cost of the asset comprises the deposit and fees paid to the franchisor. Amortization is calculated
using the straight-line method over the life of the recognized asset, which is the duration of the contract held between the Company
and the franchisor. </t>
        </is>
      </c>
    </row>
    <row r="15">
      <c r="A15" s="4" t="inlineStr">
        <is>
          <t>Income Taxes</t>
        </is>
      </c>
      <c r="B15" s="4" t="inlineStr">
        <is>
          <t xml:space="preserve">Income
Taxes The Company accounts
for income taxes under ASC 740, “ Income Taxes </t>
        </is>
      </c>
    </row>
    <row r="16">
      <c r="A16" s="4" t="inlineStr">
        <is>
          <t>Basic Earnings (Loss) Per Share</t>
        </is>
      </c>
      <c r="B16" s="4" t="inlineStr">
        <is>
          <t xml:space="preserve">Basic
Earnings (Loss) Per Share The Company computes
basic and diluted earnings (loss) per share in accordance with ASC Topic 260, Earnings per Share - F8 - Table of
Contents The Company does
not have any potentially dilutive instruments as of July 31, 2022 and, thus, anti-dilution issues are not applicable. </t>
        </is>
      </c>
    </row>
    <row r="17">
      <c r="A17" s="4" t="inlineStr">
        <is>
          <t>Fair Value of Financial Instruments</t>
        </is>
      </c>
      <c r="B17"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2 and
2021. The respective carrying value of certain on-balance-sheet financial instruments approximated their fair values due to the short-term
nature of these instruments. These financial instruments include accrued expenses. </t>
        </is>
      </c>
    </row>
    <row r="18">
      <c r="A18" s="4" t="inlineStr">
        <is>
          <t>Share-Based Compensation</t>
        </is>
      </c>
      <c r="B18" s="4" t="inlineStr">
        <is>
          <t xml:space="preserve">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2. The Company’s
stock-based compensation for the periods ended July 31, 2022 and July 31, 2021 were $0 and $53,008, respectively. </t>
        </is>
      </c>
    </row>
    <row r="19">
      <c r="A19" s="4" t="inlineStr">
        <is>
          <t>Recently Issued Accounting Pronouncements</t>
        </is>
      </c>
      <c r="B19"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statement of Previously Issued Consolidated Financial Statements (Tables)</t>
        </is>
      </c>
      <c r="B1" s="2" t="inlineStr">
        <is>
          <t>12 Months Ended</t>
        </is>
      </c>
    </row>
    <row r="2">
      <c r="B2" s="2" t="inlineStr">
        <is>
          <t>Jul. 31, 2022</t>
        </is>
      </c>
    </row>
    <row r="3">
      <c r="A3" s="3" t="inlineStr">
        <is>
          <t>Note 2 - Restatement Of Previously Issued Consolidated Financial Statements</t>
        </is>
      </c>
      <c r="B3" s="4" t="inlineStr">
        <is>
          <t xml:space="preserve"> </t>
        </is>
      </c>
    </row>
    <row r="4">
      <c r="A4" s="4" t="inlineStr">
        <is>
          <t>reconciliation from our prior period as previously reported to the restated values</t>
        </is>
      </c>
      <c r="B4" s="4" t="inlineStr">
        <is>
          <t>The
following tables represent our restated consolidated balance sheet, consolidated statement of operations, consolidated statement of stockholders’
equity, and consolidated statements of cash flow for the year ended July 31, 2021 . reconciliation from our prior period as previously reported to
the restated values . The values as previously reported for fiscal
year 2021 were derived from our 2021 Annual Report, filed on November 3, 2021 .
WB BURGERS
ASIA, INC.
CONSOLIDATED BALANCE
SHEET
July
31, 2021
ASSETS: As
Previously Reported Restatement
Impacts Restatement
Reference As
Restated
CURRENT ASSETS:
Cash and cash equivalents $ 1,818,192 $ (1,788,171) (1)(2) $ 30,021
Total current assets 1,818,192 (1,788,171) 30,021
Franchise rights - 2,658,671 (2) 2,658,671
TOTAL ASSETS $ 1,818,192 $ 870,500 $ 2,688,692
LIABILITIES AND STOCKHOLDERS' EQUITY:
CURRENT LIABILITIES:
Accounts payable $ - $ 1,005 (2) $ 1,005
Accrued expenses 9,250 - 9,250
Total current liabilities 9,250 1,005 10,255
Loan to Company - related party, net accumulated interest - 2,688,989 (2) 2,688,989
TOTAL LIABILITIES 9,250 2,689,994 2,699,244
STOCKHOLDERS’ EQUITY:
Preferred stock, $0.0001 par
value, 200,000,000 shares authorized, 1,000,000 issued and outstanding, as of July 31, 2021 100 - 100
Common stock, $.0001 par
value, 1,500,000,000 shares authorized; 509,090,909 issued and outstanding as of July 31, 2021 50,909 - 50,909
Stock receivable - (1,818,192) (1) (1,818,192 )
Additional paid-in capital 1,886,170 69,387 (2)(3) 1,955,557
Accumulated deficit (128,237) (69,916) (198,153)
Accumulated comprehensive
income - (773) (2) (773)
TOTAL STOCKHOLDERS’ EQUITY 1,818,192 (1,828,744) (10,552)
TOTAL LIABILITIES AND STOCKHOLDERS’ EQUITY $ 1,818,192 $ 870,500 $ 2,688,692
(1) Sale of common
shares recognition – The correction of these misstatements resulted in a decrease to cash and cash equivalents of $1,818,192
and a corresponding decrease of $1,818,192 to stock receivable in stockholders’ equity.
(2) Subsidiary adjustments – The
inclusion of the fiscal 2021 financial activity of our wholly owned subsidiary resulted in an increase to total assets of $2,688,692,
an increase of $2,689,994 to total liabilities, a decrease of $773 to accumulated comprehensive income and an increase to additional
paid-in capital of $116,379.
(3) Shares valuation adjustment –
The correction of these misstatements resulted in a decrease of $46,992 to additional paid-in capital. See description
of the accumulated deficit impacts in the Consolidated Statement of Operations for the year ended July 31, 2021 included below.
WB BURGERS
ASIA, INC.
CONSOLIDATED STATEMENT
OF OPERATIONS
July
31, 2021
As
Previously Reported Restatement
Impacts Restatement
Reference As
Restated
OPERATING EXPENSES:
General
and administrative 26,163 23,435 (2) 49,598
Share
based expense 100,000 (46,992) (3) 53,008
Total
operating expenses 126,163 (23,557) 102,606
OPERATING LOSS (126,163) 23,557 $ (102,606)
OTHER INCOME (EXPENSE):
Gain
(loss) on foreign currency exchange - (66,298) (2) (66,298)
Interest
expense - (27,175) (2) (27,175
Total other income (expense) - (93,473) (93,473
NET LOSS (126,163) (69,916) (196,079)
OTHER COMPREHENSIVE
INCOME
Currency
translation adjustment - (773) (2) (773)
COMPREHENSIVE LOSS (126,163) (70,689) (196,852)
Basic
and diluted net loss per common share $ (0.00) $ - $ (0.00)
Weighted
average number of common shares outstanding – Basic and diluted 500,772,105 (24,907) (1) 500,747,198
(1) Sale
of common shares recognition – The correction of these misstatements resulted in a decrease to weighted average number
of common shares outstanding of 24,907.
(2) Subsidiary adjustments
- The inclusion of the fiscal 2021 financial activity of our wholly owned subsidiary resulted in an increase to operating loss of
$23,435, an increase to net loss of $116,908 and an increase to total comprehensive loss of $117,681.
(3) Shares valuation adjustment
– The correction of these misstatements resulted in a decrease to operating loss of $46,992. WB
BURGERS ASIA, INC. CONSOLIDATED
STATEMENTS OF STOCKHOLDERS' EQUITY
Restatement Series
A Preferred Common
Stock Stock Receivable Additional
Paid-in Accumulated
Other Comprehensive Accumulated
Reference Shares Amount Shares Amount Capital Income Deficit Total
YEAR ENDED JULY 31,
2021 (As Previously Reported)
JULY
31, 2020 - $ - 1,000,000 $ 1,000 $ - $ 1,074 $ - $ (2,074 ) $ -
Common shares returned
to the Company - - (1,000,000) (1,000) - 1,000 - - -
Common shares exchanged
in reorganization - - 500,000,000 50,000 - (50,000 ) - - -
Series A preferred shares
exchanged in reorganization 1,000,000 100 - - 99,900 - - 100,000
Common shares sold - - 9,090,909 909 - 1,817,283 - - 1,818,192
Expenses paid on behalf
of the Company and contributed to capital - - - - - 16,913 - - 16,913
Net loss - - - - - - (126,163) (126,163)
JULY 31, 2021 1,000,000 $ 100 509,090,909 $ 50,909 - $ 1,886,170 $ - $ (128,237) $ 1,808,942
YEAR ENDED JULY 31,
2021 (Restatement Impact)
JULY 31, 2020 (4) - $ - 500,000,000 $ 50,000 $ - $ (47,926) $ - $ (2,074) $ -
Preferred shares exchanged
in merger and reorganization (3) 1,000,000 100 - - - 52,908 - - 53,008
Common shares sold by
subsidiary (2) - - - - - 91,980 - - 91,980
Common shares sold (1) - - 9,090,909 909 (1,818,192) 1,817,283 - - -
Expenses paid on behalf
of the company and contributed to capital - - - - - 16,913 - - 16,913
Imputed interest (2) - - - - - 24,399 - - 24,399
Net income - - - - - - - (196,079) (196,079)
Foreign currency translation (2) - - - - - - (773) - (773)
JULY 31, 2021 1,000,000 $ 100 509,090,909 $ 50,909 $ (1,818,192) $ 1,955,557 $ (773) $ (198,153) $ (10,552)
See descriptions
of the net income and accumulated deficit impacts in the consolidated statement of operations for the year July 31, 2021 above. See Note 2 - Restatement
of Previously Issued Consolidated Financial Statements, for a description of the misstatements in each category of restatements referenced
by (1), (2), (3) and (4).
WB BURGERS
ASIA, INC.
CONSOLIDATED STATEMENT
OF CASH FLOWS
Year
ended July 31, 2021
As
previously reported Restatement
Impacts Restatement
Reference As
Restated
CASH FLOWS FROM OPERATING ACTIVITIES:
Net loss $ (126,163) $ (69,916) (2) (3) $ (196,079)
Adjustments to reconcile
net income to net cash used in operating activities:
Amortization - 22,341 (2) 22,341
Imputed interest - 24,399 (2) 24,399
Expenses paid on behalf
of the Company and contributed to capital - 16,913 (5) 16,913
Capital contribution - 91,980 (2) 91,980
Preferred shares exchanged
in merger and reorganization 100,000 (46,992) (3) 53,008
Changes in operating assets
and liabilities:
Accounts payable - 1,001 (2) 1,001
Accrued liabilities and
other payables 9,250 - 9,250
Net cash provided by(used in) operating activities (16,913) 39,726 22,813
CASH FLOWS FROM INVESTING ACTIVITIES:
Cash paid
for purchase of franchise rights - (2,275,204) (2) (2,275,204)
Net cash used in investing activities - (2,275,204) (2,275,204)
CASH FLOWS FROM FINANCING ACTIVITIES:
Common shares sold 1,818,192 (1,818,192) (1) -
Expenses contributed to capital 16,913 (16,913) (5) -
Borrowings on debt from related
party - 2,283,065 (2) 2,283,065
Net cash provided by financing activities 1,835,105 447,960 2,283,065
Net effect of exchange rate changes on cash - (653) (653)
NET INCREASE IN CASH AND CASH EQUIVALENTS 1,818,192 (1,788,171) (1)(2) 30,021
CASH, BEGINNING OF PERIOD - - -
CASH, END OF PERIOD $ 1,818,192 $ (1,788,171) $ 30,021 See description
of the net income impacts in the Consolidated Statement of Operations for the year ended July 31, 2021 included above. See Note 2, Restatement
of Previously Issued Consolidated Financial Statements, for a description of the misstatements in each category of restatements referenced
by (1), (2), (3) and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Translation of amounts from the local currency of the Company into US$1</t>
        </is>
      </c>
      <c r="B4" s="4" t="inlineStr">
        <is>
          <t>Translation
of amounts from the local currency of the Company into US$1
July
31,
2022 2021
Current
JPY:US$1 exchange rate 134.61 109.49
Average
JPY:US$1 exchange rate 119.62 10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ignificant components of the Company’s deferred tax assets</t>
        </is>
      </c>
      <c r="B4" s="4" t="inlineStr">
        <is>
          <t>Significant
components of the Company’s deferred tax assets are as
follows:
July
31,
2022 2021
Deferred
tax asset, generated from net operating loss $ 359,673 $ 30,480
Valuation
allowance (359,673) (30,480)
$ — $ — The reconciliation
of the effective income tax rate to the federal statutory rate is as follows:
Federal income
tax rate 21.0% 21.0 %
Increase in valuation
allowance (21.0%) (21.0 %)
Effective income tax rate 0.0%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Fixed Assets (Tables)</t>
        </is>
      </c>
      <c r="B1" s="2" t="inlineStr">
        <is>
          <t>12 Months Ended</t>
        </is>
      </c>
    </row>
    <row r="2">
      <c r="B2" s="2" t="inlineStr">
        <is>
          <t>Jul. 31, 2022</t>
        </is>
      </c>
    </row>
    <row r="3">
      <c r="A3" s="3" t="inlineStr">
        <is>
          <t>Temporary Equity Disclosure [Abstract]</t>
        </is>
      </c>
      <c r="B3" s="4" t="inlineStr">
        <is>
          <t xml:space="preserve"> </t>
        </is>
      </c>
    </row>
    <row r="4">
      <c r="A4" s="4" t="inlineStr">
        <is>
          <t>July 31, 2022 and 2021 fixed assets</t>
        </is>
      </c>
      <c r="B4" s="4" t="inlineStr">
        <is>
          <t xml:space="preserve">As
of July 31, 2022 and 2021 fixed assets were
made up of the following:
Estimated
Useful
Life July 31, July 31,
(approx.
years) 2022 2021
Furniture fixtures
and equipment 5 $ 48,408 $ -
Furniture fixtures and
equipment 6 16,178 -
Furniture fixtures and
equipment 8 178,807 -
Leasehold improvement Remaining Lease Term 636,158 -
879,551 -
Accumulated depreciation (73,669 ) -
Net book value $ 805,88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ight of Use Asset (Tables)</t>
        </is>
      </c>
      <c r="B1" s="2" t="inlineStr">
        <is>
          <t>12 Months Ended</t>
        </is>
      </c>
    </row>
    <row r="2">
      <c r="B2" s="2" t="inlineStr">
        <is>
          <t>Jul. 31, 2022</t>
        </is>
      </c>
    </row>
    <row r="3">
      <c r="A3" s="3" t="inlineStr">
        <is>
          <t>Note 8 - Right Of Use Asset</t>
        </is>
      </c>
      <c r="B3" s="4" t="inlineStr">
        <is>
          <t xml:space="preserve"> </t>
        </is>
      </c>
    </row>
    <row r="4">
      <c r="A4" s="4" t="inlineStr">
        <is>
          <t>financial information associated with our leases</t>
        </is>
      </c>
      <c r="B4" s="4" t="inlineStr">
        <is>
          <t xml:space="preserve">The
tables below present financial information associated with our leases .
As noted above, we adopted Topic 842 using a transition method that does not require application to periods prior to adoption. The initial
recognition of the ROU operating lease was $653,704 for both the ROU asset and ROU liability. As of July 31, 2022, the ROU lease
liability was $442,025.
Balance
Sheet Classification July
31, 2022 July
31, 2021
Right-of-use
assets Lease
asset long $ 442,025 $ -
Current
lease liabilities Short-term
lease liability 330,066 -
Non-current
lease liabilities Lease
liability long term 　 148,822 　 -
Maturities
of lease liabilities as of January 31, 2023 are as follows:
2021 -
2022 135,928
2023 335,604
2024
and beyond 7,356
Total 478,888
Add(Less):
Imputed interest -
Present
value of lease liabilities 478,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Narrative) - USD ($)</t>
        </is>
      </c>
      <c r="B1" s="2" t="inlineStr">
        <is>
          <t>Jul. 31, 2022</t>
        </is>
      </c>
      <c r="C1" s="2" t="inlineStr">
        <is>
          <t>Jul. 31, 2021</t>
        </is>
      </c>
    </row>
    <row r="2">
      <c r="A2" s="3" t="inlineStr">
        <is>
          <t>Accounting Policies [Abstract]</t>
        </is>
      </c>
      <c r="B2" s="4" t="inlineStr">
        <is>
          <t xml:space="preserve"> </t>
        </is>
      </c>
      <c r="C2" s="4" t="inlineStr">
        <is>
          <t xml:space="preserve"> </t>
        </is>
      </c>
    </row>
    <row r="3">
      <c r="A3" s="4" t="inlineStr">
        <is>
          <t>Cash and Cash Equivalents</t>
        </is>
      </c>
      <c r="B3" s="5" t="n">
        <v>126669</v>
      </c>
      <c r="C3" s="5" t="n">
        <v>300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5 - Income Taxes (Details Narrative)</t>
        </is>
      </c>
      <c r="B1" s="2" t="inlineStr">
        <is>
          <t>Jul. 31, 2022 USD ($)</t>
        </is>
      </c>
    </row>
    <row r="2">
      <c r="A2" s="3" t="inlineStr">
        <is>
          <t>Income Tax Disclosure [Abstract]</t>
        </is>
      </c>
      <c r="B2" s="4" t="inlineStr">
        <is>
          <t xml:space="preserve"> </t>
        </is>
      </c>
    </row>
    <row r="3">
      <c r="A3" s="4" t="inlineStr">
        <is>
          <t>Net loss incurred</t>
        </is>
      </c>
      <c r="B3" s="5" t="n">
        <v>1712727</v>
      </c>
    </row>
    <row r="4">
      <c r="A4" s="4" t="inlineStr">
        <is>
          <t>deferred tax asset</t>
        </is>
      </c>
      <c r="B4" s="5" t="n">
        <v>3596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preferred par value</t>
        </is>
      </c>
      <c r="B3" s="7" t="n">
        <v>0.0001</v>
      </c>
      <c r="C3" s="4" t="inlineStr">
        <is>
          <t xml:space="preserve"> </t>
        </is>
      </c>
    </row>
    <row r="4">
      <c r="A4" s="4" t="inlineStr">
        <is>
          <t>preferred authorized</t>
        </is>
      </c>
      <c r="B4" s="6" t="n">
        <v>200000000</v>
      </c>
      <c r="C4" s="4" t="inlineStr">
        <is>
          <t xml:space="preserve"> </t>
        </is>
      </c>
    </row>
    <row r="5">
      <c r="A5" s="4" t="inlineStr">
        <is>
          <t>preferred issued</t>
        </is>
      </c>
      <c r="B5" s="6" t="n">
        <v>1000000</v>
      </c>
      <c r="C5" s="4" t="inlineStr">
        <is>
          <t xml:space="preserve"> </t>
        </is>
      </c>
    </row>
    <row r="6">
      <c r="A6" s="4" t="inlineStr">
        <is>
          <t>common par value</t>
        </is>
      </c>
      <c r="B6" s="7" t="n">
        <v>0.0001</v>
      </c>
      <c r="C6" s="4" t="inlineStr">
        <is>
          <t xml:space="preserve"> </t>
        </is>
      </c>
    </row>
    <row r="7">
      <c r="A7" s="4" t="inlineStr">
        <is>
          <t>common stock authorized</t>
        </is>
      </c>
      <c r="B7" s="6" t="n">
        <v>1500000000</v>
      </c>
      <c r="C7" s="4" t="inlineStr">
        <is>
          <t xml:space="preserve"> </t>
        </is>
      </c>
    </row>
    <row r="8">
      <c r="A8" s="4" t="inlineStr">
        <is>
          <t>common issued</t>
        </is>
      </c>
      <c r="B8" s="6" t="n">
        <v>1014022586</v>
      </c>
      <c r="C8" s="6" t="n">
        <v>509090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7 - Fixed Assets (Details Narrative) - USD ($)</t>
        </is>
      </c>
      <c r="B1" s="2" t="inlineStr">
        <is>
          <t>12 Months Ended</t>
        </is>
      </c>
    </row>
    <row r="2">
      <c r="B2" s="2" t="inlineStr">
        <is>
          <t>Jul. 31, 2022</t>
        </is>
      </c>
      <c r="C2" s="2" t="inlineStr">
        <is>
          <t>Jul. 31, 2021</t>
        </is>
      </c>
    </row>
    <row r="3">
      <c r="A3" s="3" t="inlineStr">
        <is>
          <t>Temporary Equity Disclosure [Abstract]</t>
        </is>
      </c>
      <c r="B3" s="4" t="inlineStr">
        <is>
          <t xml:space="preserve"> </t>
        </is>
      </c>
      <c r="C3" s="4" t="inlineStr">
        <is>
          <t xml:space="preserve"> </t>
        </is>
      </c>
    </row>
    <row r="4">
      <c r="A4" s="4" t="inlineStr">
        <is>
          <t>Depreciation expense</t>
        </is>
      </c>
      <c r="B4" s="5" t="n">
        <v>73669</v>
      </c>
      <c r="C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Note 9 - Deposits (Details Narrative)</t>
        </is>
      </c>
      <c r="B1" s="2" t="inlineStr">
        <is>
          <t>12 Months Ended</t>
        </is>
      </c>
    </row>
    <row r="2">
      <c r="B2" s="2" t="inlineStr">
        <is>
          <t>Jul. 31, 2022 USD ($)</t>
        </is>
      </c>
    </row>
    <row r="3">
      <c r="A3" s="4" t="inlineStr">
        <is>
          <t>security deposits</t>
        </is>
      </c>
      <c r="B3" s="5" t="n">
        <v>265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0 - Franchise Rights (Details Narrative) - USD ($)</t>
        </is>
      </c>
      <c r="B1" s="2" t="inlineStr">
        <is>
          <t>12 Months Ended</t>
        </is>
      </c>
    </row>
    <row r="2">
      <c r="B2" s="2" t="inlineStr">
        <is>
          <t>Jul. 31, 2022</t>
        </is>
      </c>
      <c r="C2" s="2" t="inlineStr">
        <is>
          <t>Jul. 31, 2021</t>
        </is>
      </c>
    </row>
    <row r="3">
      <c r="A3" s="3" t="inlineStr">
        <is>
          <t>Note 10 - Franchise Rights</t>
        </is>
      </c>
      <c r="B3" s="4" t="inlineStr">
        <is>
          <t xml:space="preserve"> </t>
        </is>
      </c>
      <c r="C3" s="4" t="inlineStr">
        <is>
          <t xml:space="preserve"> </t>
        </is>
      </c>
    </row>
    <row r="4">
      <c r="A4" s="4" t="inlineStr">
        <is>
          <t>Amortization expense</t>
        </is>
      </c>
      <c r="B4" s="5" t="n">
        <v>122659</v>
      </c>
      <c r="C4" s="5" t="n">
        <v>243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Accrued Expenses and Other Payables (Details Narrative) - USD ($)</t>
        </is>
      </c>
      <c r="B1" s="2" t="inlineStr">
        <is>
          <t>Jul. 31, 2022</t>
        </is>
      </c>
      <c r="C1" s="2" t="inlineStr">
        <is>
          <t>Jul. 31, 2021</t>
        </is>
      </c>
    </row>
    <row r="2">
      <c r="A2" s="3" t="inlineStr">
        <is>
          <t>Payables and Accruals [Abstract]</t>
        </is>
      </c>
      <c r="B2" s="4" t="inlineStr">
        <is>
          <t xml:space="preserve"> </t>
        </is>
      </c>
      <c r="C2" s="4" t="inlineStr">
        <is>
          <t xml:space="preserve"> </t>
        </is>
      </c>
    </row>
    <row r="3">
      <c r="A3" s="4" t="inlineStr">
        <is>
          <t>accrued expenses</t>
        </is>
      </c>
      <c r="B3" s="5" t="n">
        <v>5040</v>
      </c>
      <c r="C3" s="5" t="n">
        <v>9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Note 12 - Other Income (Expense) (Details Narrative)</t>
        </is>
      </c>
      <c r="B1" s="2" t="inlineStr">
        <is>
          <t>12 Months Ended</t>
        </is>
      </c>
    </row>
    <row r="2">
      <c r="B2" s="2" t="inlineStr">
        <is>
          <t>Jul. 31, 2022 USD ($)</t>
        </is>
      </c>
    </row>
    <row r="3">
      <c r="A3" s="3" t="inlineStr">
        <is>
          <t>Other Income (Loss)</t>
        </is>
      </c>
      <c r="B3" s="4" t="inlineStr">
        <is>
          <t xml:space="preserve"> </t>
        </is>
      </c>
    </row>
    <row r="4">
      <c r="A4" s="4" t="inlineStr">
        <is>
          <t>related party loan receivable</t>
        </is>
      </c>
      <c r="B4" s="5" t="n">
        <v>235507</v>
      </c>
    </row>
    <row r="5">
      <c r="A5" s="4" t="inlineStr">
        <is>
          <t>expense of tax receivable</t>
        </is>
      </c>
      <c r="B5" s="6" t="n">
        <v>158676</v>
      </c>
    </row>
    <row r="6">
      <c r="A6" s="4" t="inlineStr">
        <is>
          <t>refund of consumption tax</t>
        </is>
      </c>
      <c r="B6" s="5" t="n">
        <v>598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4 - Related-Party Transactions (Details Narrative) - USD ($)</t>
        </is>
      </c>
      <c r="B1" s="2" t="inlineStr">
        <is>
          <t>12 Months Ended</t>
        </is>
      </c>
    </row>
    <row r="2">
      <c r="B2" s="2" t="inlineStr">
        <is>
          <t>Jul. 31, 2022</t>
        </is>
      </c>
      <c r="C2" s="2" t="inlineStr">
        <is>
          <t>Jul. 31, 2021</t>
        </is>
      </c>
    </row>
    <row r="3">
      <c r="A3" s="3" t="inlineStr">
        <is>
          <t>Related Party Transactions [Abstract]</t>
        </is>
      </c>
      <c r="B3" s="4" t="inlineStr">
        <is>
          <t xml:space="preserve"> </t>
        </is>
      </c>
      <c r="C3" s="4" t="inlineStr">
        <is>
          <t xml:space="preserve"> </t>
        </is>
      </c>
    </row>
    <row r="4">
      <c r="A4" s="4" t="inlineStr">
        <is>
          <t>Loan forgiven</t>
        </is>
      </c>
      <c r="B4" s="5" t="n">
        <v>2317272</v>
      </c>
      <c r="C4" s="4" t="inlineStr">
        <is>
          <t xml:space="preserve"> </t>
        </is>
      </c>
    </row>
    <row r="5">
      <c r="A5" s="4" t="inlineStr">
        <is>
          <t>Contributions to Company, no expectation of repayment</t>
        </is>
      </c>
      <c r="B5" s="5" t="n">
        <v>55030</v>
      </c>
      <c r="C5" s="5" t="n">
        <v>169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Operation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5" t="n">
        <v>180821</v>
      </c>
      <c r="C4" s="4" t="inlineStr">
        <is>
          <t xml:space="preserve"> </t>
        </is>
      </c>
    </row>
    <row r="5">
      <c r="A5" s="4" t="inlineStr">
        <is>
          <t xml:space="preserve">      Cost of revenue</t>
        </is>
      </c>
      <c r="B5" s="6" t="n">
        <v>716083</v>
      </c>
      <c r="C5" s="4" t="inlineStr">
        <is>
          <t xml:space="preserve"> </t>
        </is>
      </c>
    </row>
    <row r="6">
      <c r="A6" s="4" t="inlineStr">
        <is>
          <t>Gross profit (loss)</t>
        </is>
      </c>
      <c r="B6" s="6" t="n">
        <v>-535262</v>
      </c>
      <c r="C6" s="4" t="inlineStr">
        <is>
          <t xml:space="preserve"> </t>
        </is>
      </c>
    </row>
    <row r="7">
      <c r="A7" s="3" t="inlineStr">
        <is>
          <t>Operating expenses</t>
        </is>
      </c>
      <c r="B7" s="4" t="inlineStr">
        <is>
          <t xml:space="preserve"> </t>
        </is>
      </c>
      <c r="C7" s="4" t="inlineStr">
        <is>
          <t xml:space="preserve"> </t>
        </is>
      </c>
    </row>
    <row r="8">
      <c r="A8" s="4" t="inlineStr">
        <is>
          <t xml:space="preserve">     Share based expense</t>
        </is>
      </c>
      <c r="B8" s="4" t="inlineStr">
        <is>
          <t xml:space="preserve"> </t>
        </is>
      </c>
      <c r="C8" s="6" t="n">
        <v>53008</v>
      </c>
    </row>
    <row r="9">
      <c r="A9" s="4" t="inlineStr">
        <is>
          <t xml:space="preserve">     General and administrative expenses</t>
        </is>
      </c>
      <c r="B9" s="6" t="n">
        <v>733744</v>
      </c>
      <c r="C9" s="6" t="n">
        <v>49598</v>
      </c>
    </row>
    <row r="10">
      <c r="A10" s="4" t="inlineStr">
        <is>
          <t>Total operating expenses</t>
        </is>
      </c>
      <c r="B10" s="6" t="n">
        <v>733744</v>
      </c>
      <c r="C10" s="6" t="n">
        <v>102606</v>
      </c>
    </row>
    <row r="11">
      <c r="A11" s="4" t="inlineStr">
        <is>
          <t>Net operating loss</t>
        </is>
      </c>
      <c r="B11" s="6" t="n">
        <v>-1269006</v>
      </c>
      <c r="C11" s="6" t="n">
        <v>-102606</v>
      </c>
    </row>
    <row r="12">
      <c r="A12" s="3" t="inlineStr">
        <is>
          <t>Other Income (Loss)</t>
        </is>
      </c>
      <c r="B12" s="4" t="inlineStr">
        <is>
          <t xml:space="preserve"> </t>
        </is>
      </c>
      <c r="C12" s="4" t="inlineStr">
        <is>
          <t xml:space="preserve"> </t>
        </is>
      </c>
    </row>
    <row r="13">
      <c r="A13" s="4" t="inlineStr">
        <is>
          <t xml:space="preserve">      Gain (loss) on foreign currency exchange</t>
        </is>
      </c>
      <c r="B13" s="6" t="n">
        <v>60796</v>
      </c>
      <c r="C13" s="6" t="n">
        <v>-66298</v>
      </c>
    </row>
    <row r="14">
      <c r="A14" s="4" t="inlineStr">
        <is>
          <t xml:space="preserve">      Interest expense</t>
        </is>
      </c>
      <c r="B14" s="6" t="n">
        <v>-24471</v>
      </c>
      <c r="C14" s="6" t="n">
        <v>-27175</v>
      </c>
    </row>
    <row r="15">
      <c r="A15" s="4" t="inlineStr">
        <is>
          <t xml:space="preserve">      Other income (expense)</t>
        </is>
      </c>
      <c r="B15" s="6" t="n">
        <v>-334317</v>
      </c>
      <c r="C15" s="4" t="inlineStr">
        <is>
          <t xml:space="preserve"> </t>
        </is>
      </c>
    </row>
    <row r="16">
      <c r="A16" s="4" t="inlineStr">
        <is>
          <t>Total other income (expense)</t>
        </is>
      </c>
      <c r="B16" s="6" t="n">
        <v>-297992</v>
      </c>
      <c r="C16" s="6" t="n">
        <v>-93473</v>
      </c>
    </row>
    <row r="17">
      <c r="A17" s="4" t="inlineStr">
        <is>
          <t>Income (loss) before income taxes provision</t>
        </is>
      </c>
      <c r="B17" s="6" t="n">
        <v>-1566998</v>
      </c>
      <c r="C17" s="6" t="n">
        <v>-196079</v>
      </c>
    </row>
    <row r="18">
      <c r="A18" s="4" t="inlineStr">
        <is>
          <t xml:space="preserve">       Provision for income taxes</t>
        </is>
      </c>
      <c r="B18" s="6" t="n">
        <v>-585</v>
      </c>
      <c r="C18" s="4" t="inlineStr">
        <is>
          <t xml:space="preserve"> </t>
        </is>
      </c>
    </row>
    <row r="19">
      <c r="A19" s="4" t="inlineStr">
        <is>
          <t>Net loss</t>
        </is>
      </c>
      <c r="B19" s="6" t="n">
        <v>-1567583</v>
      </c>
      <c r="C19" s="6" t="n">
        <v>-196079</v>
      </c>
    </row>
    <row r="20">
      <c r="A20" s="4" t="inlineStr">
        <is>
          <t xml:space="preserve">      Currency translation adjustment</t>
        </is>
      </c>
      <c r="B20" s="6" t="n">
        <v>-462411</v>
      </c>
      <c r="C20" s="6" t="n">
        <v>-773</v>
      </c>
    </row>
    <row r="21">
      <c r="A21" s="4" t="inlineStr">
        <is>
          <t>Comprehensive Loss</t>
        </is>
      </c>
      <c r="B21" s="5" t="n">
        <v>-2029294</v>
      </c>
      <c r="C21" s="5" t="n">
        <v>-196852</v>
      </c>
    </row>
    <row r="22">
      <c r="A22" s="4" t="inlineStr">
        <is>
          <t>Basic and Diluted net loss per common share</t>
        </is>
      </c>
      <c r="B22" s="5" t="n">
        <v>0</v>
      </c>
      <c r="C22" s="5" t="n">
        <v>0</v>
      </c>
    </row>
    <row r="23">
      <c r="A23" s="4" t="inlineStr">
        <is>
          <t>Weighted average number of common shares outstanding - Basic and Diluted</t>
        </is>
      </c>
      <c r="B23" s="6" t="n">
        <v>951239800</v>
      </c>
      <c r="C23" s="6" t="n">
        <v>5007471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22" customWidth="1" min="2" max="2"/>
    <col width="25" customWidth="1" min="3" max="3"/>
    <col width="39" customWidth="1" min="4" max="4"/>
    <col width="38" customWidth="1" min="5" max="5"/>
    <col width="36" customWidth="1" min="6" max="6"/>
    <col width="27" customWidth="1" min="7" max="7"/>
    <col width="27" customWidth="1" min="8" max="8"/>
    <col width="13" customWidth="1" min="9" max="9"/>
  </cols>
  <sheetData>
    <row r="1">
      <c r="A1" s="1" t="inlineStr">
        <is>
          <t>Consolidated Statement of Changes in Stockholders' Equity (Deficit) - USD ($)</t>
        </is>
      </c>
      <c r="B1" s="2" t="inlineStr">
        <is>
          <t>Common Stock [Member]</t>
        </is>
      </c>
      <c r="C1" s="2" t="inlineStr">
        <is>
          <t>Preferred Stock [Member]</t>
        </is>
      </c>
      <c r="D1" s="2" t="inlineStr">
        <is>
          <t>Notes Payable, Other Payables [Member]</t>
        </is>
      </c>
      <c r="E1" s="2" t="inlineStr">
        <is>
          <t>Receivables from Stockholder [Member]</t>
        </is>
      </c>
      <c r="F1" s="2" t="inlineStr">
        <is>
          <t>Additional Paid-in Capital [Member]</t>
        </is>
      </c>
      <c r="G1" s="2" t="inlineStr">
        <is>
          <t>other comprehensive income</t>
        </is>
      </c>
      <c r="H1" s="2" t="inlineStr">
        <is>
          <t>Retained Earnings [Member]</t>
        </is>
      </c>
      <c r="I1" s="2" t="inlineStr">
        <is>
          <t>Total</t>
        </is>
      </c>
    </row>
    <row r="2">
      <c r="A2" s="4" t="inlineStr">
        <is>
          <t>Balance, value</t>
        </is>
      </c>
      <c r="B2" s="5" t="n">
        <v>50000</v>
      </c>
      <c r="C2" s="4" t="inlineStr">
        <is>
          <t xml:space="preserve"> </t>
        </is>
      </c>
      <c r="D2" s="4" t="inlineStr">
        <is>
          <t xml:space="preserve"> </t>
        </is>
      </c>
      <c r="E2" s="4" t="inlineStr">
        <is>
          <t xml:space="preserve"> </t>
        </is>
      </c>
      <c r="F2" s="5" t="n">
        <v>-47926</v>
      </c>
      <c r="G2" s="4" t="inlineStr">
        <is>
          <t xml:space="preserve"> </t>
        </is>
      </c>
      <c r="H2" s="5" t="n">
        <v>-2074</v>
      </c>
      <c r="I2" s="4" t="inlineStr">
        <is>
          <t xml:space="preserve"> </t>
        </is>
      </c>
    </row>
    <row r="3">
      <c r="A3" s="4" t="inlineStr">
        <is>
          <t>Balances, July 31, 2021 (Restated) at Jul. 31, 2020</t>
        </is>
      </c>
      <c r="B3" s="6" t="n">
        <v>50000</v>
      </c>
      <c r="C3" s="4" t="inlineStr">
        <is>
          <t xml:space="preserve"> </t>
        </is>
      </c>
      <c r="D3" s="4" t="inlineStr">
        <is>
          <t xml:space="preserve"> </t>
        </is>
      </c>
      <c r="E3" s="4" t="inlineStr">
        <is>
          <t xml:space="preserve"> </t>
        </is>
      </c>
      <c r="F3" s="6" t="n">
        <v>-47926</v>
      </c>
      <c r="G3" s="4" t="inlineStr">
        <is>
          <t xml:space="preserve"> </t>
        </is>
      </c>
      <c r="H3" s="6" t="n">
        <v>-2074</v>
      </c>
      <c r="I3" s="4" t="inlineStr">
        <is>
          <t xml:space="preserve"> </t>
        </is>
      </c>
    </row>
    <row r="4">
      <c r="A4" s="4" t="inlineStr">
        <is>
          <t>Preferred shares exchanged in merger and reorganization</t>
        </is>
      </c>
      <c r="B4" s="4" t="inlineStr">
        <is>
          <t xml:space="preserve"> </t>
        </is>
      </c>
      <c r="C4" s="6" t="n">
        <v>100</v>
      </c>
      <c r="D4" s="4" t="inlineStr">
        <is>
          <t xml:space="preserve"> </t>
        </is>
      </c>
      <c r="E4" s="4" t="inlineStr">
        <is>
          <t xml:space="preserve"> </t>
        </is>
      </c>
      <c r="F4" s="6" t="n">
        <v>52908</v>
      </c>
      <c r="G4" s="4" t="inlineStr">
        <is>
          <t xml:space="preserve"> </t>
        </is>
      </c>
      <c r="H4" s="4" t="inlineStr">
        <is>
          <t xml:space="preserve"> </t>
        </is>
      </c>
      <c r="I4" s="6" t="n">
        <v>53008</v>
      </c>
    </row>
    <row r="5">
      <c r="A5" s="4" t="inlineStr">
        <is>
          <t>Common shares sold by subsidiary</t>
        </is>
      </c>
      <c r="B5" s="4" t="inlineStr">
        <is>
          <t xml:space="preserve"> </t>
        </is>
      </c>
      <c r="C5" s="4" t="inlineStr">
        <is>
          <t xml:space="preserve"> </t>
        </is>
      </c>
      <c r="D5" s="4" t="inlineStr">
        <is>
          <t xml:space="preserve"> </t>
        </is>
      </c>
      <c r="E5" s="4" t="inlineStr">
        <is>
          <t xml:space="preserve"> </t>
        </is>
      </c>
      <c r="F5" s="6" t="n">
        <v>91980</v>
      </c>
      <c r="G5" s="4" t="inlineStr">
        <is>
          <t xml:space="preserve"> </t>
        </is>
      </c>
      <c r="H5" s="4" t="inlineStr">
        <is>
          <t xml:space="preserve"> </t>
        </is>
      </c>
      <c r="I5" s="6" t="n">
        <v>91980</v>
      </c>
    </row>
    <row r="6">
      <c r="A6" s="4" t="inlineStr">
        <is>
          <t>Common shares sold</t>
        </is>
      </c>
      <c r="B6" s="6" t="n">
        <v>909</v>
      </c>
      <c r="C6" s="4" t="inlineStr">
        <is>
          <t xml:space="preserve"> </t>
        </is>
      </c>
      <c r="D6" s="4" t="inlineStr">
        <is>
          <t xml:space="preserve"> </t>
        </is>
      </c>
      <c r="E6" s="6" t="n">
        <v>-1818192</v>
      </c>
      <c r="F6" s="6" t="n">
        <v>1817283</v>
      </c>
      <c r="G6" s="4" t="inlineStr">
        <is>
          <t xml:space="preserve"> </t>
        </is>
      </c>
      <c r="H6" s="4" t="inlineStr">
        <is>
          <t xml:space="preserve"> </t>
        </is>
      </c>
      <c r="I6" s="4" t="inlineStr">
        <is>
          <t xml:space="preserve"> </t>
        </is>
      </c>
    </row>
    <row r="7">
      <c r="A7" s="4" t="inlineStr">
        <is>
          <t>Expenses paid on behalf of the company and contributed to capital</t>
        </is>
      </c>
      <c r="B7" s="4" t="inlineStr">
        <is>
          <t xml:space="preserve"> </t>
        </is>
      </c>
      <c r="C7" s="4" t="inlineStr">
        <is>
          <t xml:space="preserve"> </t>
        </is>
      </c>
      <c r="D7" s="4" t="inlineStr">
        <is>
          <t xml:space="preserve"> </t>
        </is>
      </c>
      <c r="E7" s="4" t="inlineStr">
        <is>
          <t xml:space="preserve"> </t>
        </is>
      </c>
      <c r="F7" s="6" t="n">
        <v>16913</v>
      </c>
      <c r="G7" s="4" t="inlineStr">
        <is>
          <t xml:space="preserve"> </t>
        </is>
      </c>
      <c r="H7" s="4" t="inlineStr">
        <is>
          <t xml:space="preserve"> </t>
        </is>
      </c>
      <c r="I7" s="6" t="n">
        <v>16913</v>
      </c>
    </row>
    <row r="8">
      <c r="A8" s="4" t="inlineStr">
        <is>
          <t>Imputed interest</t>
        </is>
      </c>
      <c r="B8" s="4" t="inlineStr">
        <is>
          <t xml:space="preserve"> </t>
        </is>
      </c>
      <c r="C8" s="4" t="inlineStr">
        <is>
          <t xml:space="preserve"> </t>
        </is>
      </c>
      <c r="D8" s="4" t="inlineStr">
        <is>
          <t xml:space="preserve"> </t>
        </is>
      </c>
      <c r="E8" s="4" t="inlineStr">
        <is>
          <t xml:space="preserve"> </t>
        </is>
      </c>
      <c r="F8" s="6" t="n">
        <v>24399</v>
      </c>
      <c r="G8" s="4" t="inlineStr">
        <is>
          <t xml:space="preserve"> </t>
        </is>
      </c>
      <c r="H8" s="4" t="inlineStr">
        <is>
          <t xml:space="preserve"> </t>
        </is>
      </c>
      <c r="I8" s="6" t="n">
        <v>2439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6079</v>
      </c>
      <c r="I9" s="6" t="n">
        <v>-196079</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6" t="n">
        <v>-773</v>
      </c>
      <c r="H10" s="4" t="inlineStr">
        <is>
          <t xml:space="preserve"> </t>
        </is>
      </c>
      <c r="I10" s="6" t="n">
        <v>-773</v>
      </c>
    </row>
    <row r="11">
      <c r="A11" s="4" t="inlineStr">
        <is>
          <t>Balance, value</t>
        </is>
      </c>
      <c r="B11" s="6" t="n">
        <v>50909</v>
      </c>
      <c r="C11" s="6" t="n">
        <v>100</v>
      </c>
      <c r="D11" s="4" t="inlineStr">
        <is>
          <t xml:space="preserve"> </t>
        </is>
      </c>
      <c r="E11" s="6" t="n">
        <v>-1818192</v>
      </c>
      <c r="F11" s="6" t="n">
        <v>1955557</v>
      </c>
      <c r="G11" s="6" t="n">
        <v>-773</v>
      </c>
      <c r="H11" s="6" t="n">
        <v>-198153</v>
      </c>
      <c r="I11" s="6" t="n">
        <v>-10552</v>
      </c>
    </row>
    <row r="12">
      <c r="A12" s="4" t="inlineStr">
        <is>
          <t>Balances, July 31, 2021 (Restated) at Jul. 31, 2021</t>
        </is>
      </c>
      <c r="B12" s="6" t="n">
        <v>50909</v>
      </c>
      <c r="C12" s="6" t="n">
        <v>100</v>
      </c>
      <c r="D12" s="4" t="inlineStr">
        <is>
          <t xml:space="preserve"> </t>
        </is>
      </c>
      <c r="E12" s="6" t="n">
        <v>-1818192</v>
      </c>
      <c r="F12" s="6" t="n">
        <v>1955557</v>
      </c>
      <c r="G12" s="6" t="n">
        <v>-773</v>
      </c>
      <c r="H12" s="6" t="n">
        <v>-198153</v>
      </c>
      <c r="I12" s="6" t="n">
        <v>-10552</v>
      </c>
    </row>
    <row r="13">
      <c r="A13" s="4" t="inlineStr">
        <is>
          <t>Common shares sold by subsidiary</t>
        </is>
      </c>
      <c r="B13" s="4" t="inlineStr">
        <is>
          <t xml:space="preserve"> </t>
        </is>
      </c>
      <c r="C13" s="4" t="inlineStr">
        <is>
          <t xml:space="preserve"> </t>
        </is>
      </c>
      <c r="D13" s="4" t="inlineStr">
        <is>
          <t xml:space="preserve"> </t>
        </is>
      </c>
      <c r="E13" s="4" t="inlineStr">
        <is>
          <t xml:space="preserve"> </t>
        </is>
      </c>
      <c r="F13" s="6" t="n">
        <v>8673</v>
      </c>
      <c r="G13" s="4" t="inlineStr">
        <is>
          <t xml:space="preserve"> </t>
        </is>
      </c>
      <c r="H13" s="4" t="inlineStr">
        <is>
          <t xml:space="preserve"> </t>
        </is>
      </c>
      <c r="I13" s="6" t="n">
        <v>8673</v>
      </c>
    </row>
    <row r="14">
      <c r="A14" s="4" t="inlineStr">
        <is>
          <t>Common shares sold</t>
        </is>
      </c>
      <c r="B14" s="6" t="n">
        <v>493</v>
      </c>
      <c r="C14" s="4" t="inlineStr">
        <is>
          <t xml:space="preserve"> </t>
        </is>
      </c>
      <c r="D14" s="4" t="inlineStr">
        <is>
          <t xml:space="preserve"> </t>
        </is>
      </c>
      <c r="E14" s="4" t="inlineStr">
        <is>
          <t xml:space="preserve"> </t>
        </is>
      </c>
      <c r="F14" s="6" t="n">
        <v>985842</v>
      </c>
      <c r="G14" s="4" t="inlineStr">
        <is>
          <t xml:space="preserve"> </t>
        </is>
      </c>
      <c r="H14" s="4" t="inlineStr">
        <is>
          <t xml:space="preserve"> </t>
        </is>
      </c>
      <c r="I14" s="6" t="n">
        <v>98633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67583</v>
      </c>
      <c r="I15" s="6" t="n">
        <v>-1567583</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6" t="n">
        <v>-462411</v>
      </c>
      <c r="H16" s="4" t="inlineStr">
        <is>
          <t xml:space="preserve"> </t>
        </is>
      </c>
      <c r="I16" s="6" t="n">
        <v>-462411</v>
      </c>
    </row>
    <row r="17">
      <c r="A17" s="4" t="inlineStr">
        <is>
          <t>Common shares issued for controlling interest of subsidiary</t>
        </is>
      </c>
      <c r="B17" s="6" t="n">
        <v>50000</v>
      </c>
      <c r="C17" s="4" t="inlineStr">
        <is>
          <t xml:space="preserve"> </t>
        </is>
      </c>
      <c r="D17" s="4" t="inlineStr">
        <is>
          <t xml:space="preserve"> </t>
        </is>
      </c>
      <c r="E17" s="4" t="inlineStr">
        <is>
          <t xml:space="preserve"> </t>
        </is>
      </c>
      <c r="F17" s="6" t="n">
        <v>-50000</v>
      </c>
      <c r="G17" s="4" t="inlineStr">
        <is>
          <t xml:space="preserve"> </t>
        </is>
      </c>
      <c r="H17" s="4" t="inlineStr">
        <is>
          <t xml:space="preserve"> </t>
        </is>
      </c>
      <c r="I17" s="4" t="inlineStr">
        <is>
          <t xml:space="preserve"> </t>
        </is>
      </c>
    </row>
    <row r="18">
      <c r="A18" s="4" t="inlineStr">
        <is>
          <t>Cash received for shares to be issued</t>
        </is>
      </c>
      <c r="B18" s="4" t="inlineStr">
        <is>
          <t xml:space="preserve"> </t>
        </is>
      </c>
      <c r="C18" s="4" t="inlineStr">
        <is>
          <t xml:space="preserve"> </t>
        </is>
      </c>
      <c r="D18" s="6" t="n">
        <v>130392</v>
      </c>
      <c r="E18" s="4" t="inlineStr">
        <is>
          <t xml:space="preserve"> </t>
        </is>
      </c>
      <c r="F18" s="4" t="inlineStr">
        <is>
          <t xml:space="preserve"> </t>
        </is>
      </c>
      <c r="G18" s="4" t="inlineStr">
        <is>
          <t xml:space="preserve"> </t>
        </is>
      </c>
      <c r="H18" s="4" t="inlineStr">
        <is>
          <t xml:space="preserve"> </t>
        </is>
      </c>
      <c r="I18" s="6" t="n">
        <v>130392</v>
      </c>
    </row>
    <row r="19">
      <c r="A19" s="4" t="inlineStr">
        <is>
          <t>Cash received by subsidiary for common shares sold</t>
        </is>
      </c>
      <c r="B19" s="4" t="inlineStr">
        <is>
          <t xml:space="preserve"> </t>
        </is>
      </c>
      <c r="C19" s="4" t="inlineStr">
        <is>
          <t xml:space="preserve"> </t>
        </is>
      </c>
      <c r="D19" s="4" t="inlineStr">
        <is>
          <t xml:space="preserve"> </t>
        </is>
      </c>
      <c r="E19" s="6" t="n">
        <v>1818192</v>
      </c>
      <c r="F19" s="4" t="inlineStr">
        <is>
          <t xml:space="preserve"> </t>
        </is>
      </c>
      <c r="G19" s="4" t="inlineStr">
        <is>
          <t xml:space="preserve"> </t>
        </is>
      </c>
      <c r="H19" s="4" t="inlineStr">
        <is>
          <t xml:space="preserve"> </t>
        </is>
      </c>
      <c r="I19" s="6" t="n">
        <v>1818192</v>
      </c>
    </row>
    <row r="20">
      <c r="A20" s="4" t="inlineStr">
        <is>
          <t>Expenses paid on behalf of the Company and contributed to capital</t>
        </is>
      </c>
      <c r="B20" s="4" t="inlineStr">
        <is>
          <t xml:space="preserve"> </t>
        </is>
      </c>
      <c r="C20" s="4" t="inlineStr">
        <is>
          <t xml:space="preserve"> </t>
        </is>
      </c>
      <c r="D20" s="4" t="inlineStr">
        <is>
          <t xml:space="preserve"> </t>
        </is>
      </c>
      <c r="E20" s="4" t="inlineStr">
        <is>
          <t xml:space="preserve"> </t>
        </is>
      </c>
      <c r="F20" s="6" t="n">
        <v>55030</v>
      </c>
      <c r="G20" s="4" t="inlineStr">
        <is>
          <t xml:space="preserve"> </t>
        </is>
      </c>
      <c r="H20" s="4" t="inlineStr">
        <is>
          <t xml:space="preserve"> </t>
        </is>
      </c>
      <c r="I20" s="6" t="n">
        <v>55030</v>
      </c>
    </row>
    <row r="21">
      <c r="A21" s="4" t="inlineStr">
        <is>
          <t>Forgiveness of related party debt, net repayment</t>
        </is>
      </c>
      <c r="B21" s="4" t="inlineStr">
        <is>
          <t xml:space="preserve"> </t>
        </is>
      </c>
      <c r="C21" s="4" t="inlineStr">
        <is>
          <t xml:space="preserve"> </t>
        </is>
      </c>
      <c r="D21" s="4" t="inlineStr">
        <is>
          <t xml:space="preserve"> </t>
        </is>
      </c>
      <c r="E21" s="4" t="inlineStr">
        <is>
          <t xml:space="preserve"> </t>
        </is>
      </c>
      <c r="F21" s="6" t="n">
        <v>2317272</v>
      </c>
      <c r="G21" s="4" t="inlineStr">
        <is>
          <t xml:space="preserve"> </t>
        </is>
      </c>
      <c r="H21" s="4" t="inlineStr">
        <is>
          <t xml:space="preserve"> </t>
        </is>
      </c>
      <c r="I21" s="6" t="n">
        <v>2317272</v>
      </c>
    </row>
    <row r="22">
      <c r="A22" s="4" t="inlineStr">
        <is>
          <t>Balance, value</t>
        </is>
      </c>
      <c r="B22" s="5" t="n">
        <v>101402</v>
      </c>
      <c r="C22" s="5" t="n">
        <v>100</v>
      </c>
      <c r="D22" s="5" t="n">
        <v>130392</v>
      </c>
      <c r="E22" s="4" t="inlineStr">
        <is>
          <t xml:space="preserve"> </t>
        </is>
      </c>
      <c r="F22" s="5" t="n">
        <v>5272374</v>
      </c>
      <c r="G22" s="5" t="n">
        <v>-463184</v>
      </c>
      <c r="H22" s="5" t="n">
        <v>-1765735</v>
      </c>
      <c r="I22" s="5" t="n">
        <v>3275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1567583</v>
      </c>
      <c r="C4" s="5" t="n">
        <v>-196079</v>
      </c>
    </row>
    <row r="5">
      <c r="A5" s="3" t="inlineStr">
        <is>
          <t>Adjustment to reconcile net loss to net cash provided by (used in) operating activities:</t>
        </is>
      </c>
      <c r="B5" s="4" t="inlineStr">
        <is>
          <t xml:space="preserve"> </t>
        </is>
      </c>
      <c r="C5" s="4" t="inlineStr">
        <is>
          <t xml:space="preserve"> </t>
        </is>
      </c>
    </row>
    <row r="6">
      <c r="A6" s="4" t="inlineStr">
        <is>
          <t xml:space="preserve">       Depreciation</t>
        </is>
      </c>
      <c r="B6" s="6" t="n">
        <v>73669</v>
      </c>
      <c r="C6" s="4" t="inlineStr">
        <is>
          <t xml:space="preserve"> </t>
        </is>
      </c>
    </row>
    <row r="7">
      <c r="A7" s="4" t="inlineStr">
        <is>
          <t xml:space="preserve">       Amortization</t>
        </is>
      </c>
      <c r="B7" s="6" t="n">
        <v>122659</v>
      </c>
      <c r="C7" s="6" t="n">
        <v>22341</v>
      </c>
    </row>
    <row r="8">
      <c r="A8" s="4" t="inlineStr">
        <is>
          <t xml:space="preserve">       Imputed interest</t>
        </is>
      </c>
      <c r="B8" s="4" t="inlineStr">
        <is>
          <t xml:space="preserve"> </t>
        </is>
      </c>
      <c r="C8" s="6" t="n">
        <v>24399</v>
      </c>
    </row>
    <row r="9">
      <c r="A9" s="4" t="inlineStr">
        <is>
          <t xml:space="preserve">       Expenses paid on behalf of the Company and contributed to capital</t>
        </is>
      </c>
      <c r="B9" s="6" t="n">
        <v>55030</v>
      </c>
      <c r="C9" s="6" t="n">
        <v>16913</v>
      </c>
    </row>
    <row r="10">
      <c r="A10" s="4" t="inlineStr">
        <is>
          <t xml:space="preserve">       Capital contribution</t>
        </is>
      </c>
      <c r="B10" s="6" t="n">
        <v>8673</v>
      </c>
      <c r="C10" s="6" t="n">
        <v>91980</v>
      </c>
    </row>
    <row r="11">
      <c r="A11" s="4" t="inlineStr">
        <is>
          <t xml:space="preserve">       Preferred shares exchanged in merger and reorganization</t>
        </is>
      </c>
      <c r="B11" s="4" t="inlineStr">
        <is>
          <t xml:space="preserve"> </t>
        </is>
      </c>
      <c r="C11" s="6" t="n">
        <v>53008</v>
      </c>
    </row>
    <row r="12">
      <c r="A12" s="3" t="inlineStr">
        <is>
          <t>Changes in current assets and liabilities:</t>
        </is>
      </c>
      <c r="B12" s="4" t="inlineStr">
        <is>
          <t xml:space="preserve"> </t>
        </is>
      </c>
      <c r="C12" s="4" t="inlineStr">
        <is>
          <t xml:space="preserve"> </t>
        </is>
      </c>
    </row>
    <row r="13">
      <c r="A13" s="4" t="inlineStr">
        <is>
          <t xml:space="preserve">      Accounts receivable</t>
        </is>
      </c>
      <c r="B13" s="6" t="n">
        <v>-12758</v>
      </c>
      <c r="C13" s="4" t="inlineStr">
        <is>
          <t xml:space="preserve"> </t>
        </is>
      </c>
    </row>
    <row r="14">
      <c r="A14" s="4" t="inlineStr">
        <is>
          <t xml:space="preserve">      Inventories</t>
        </is>
      </c>
      <c r="B14" s="6" t="n">
        <v>-5141</v>
      </c>
      <c r="C14" s="4" t="inlineStr">
        <is>
          <t xml:space="preserve"> </t>
        </is>
      </c>
    </row>
    <row r="15">
      <c r="A15" s="4" t="inlineStr">
        <is>
          <t xml:space="preserve">      Other assets</t>
        </is>
      </c>
      <c r="B15" s="6" t="n">
        <v>-142050</v>
      </c>
      <c r="C15" s="4" t="inlineStr">
        <is>
          <t xml:space="preserve"> </t>
        </is>
      </c>
    </row>
    <row r="16">
      <c r="A16" s="4" t="inlineStr">
        <is>
          <t xml:space="preserve">     Accounts payable</t>
        </is>
      </c>
      <c r="B16" s="6" t="n">
        <v>7362</v>
      </c>
      <c r="C16" s="6" t="n">
        <v>1001</v>
      </c>
    </row>
    <row r="17">
      <c r="A17" s="4" t="inlineStr">
        <is>
          <t xml:space="preserve">     Prepaid expenses</t>
        </is>
      </c>
      <c r="B17" s="6" t="n">
        <v>-57983</v>
      </c>
      <c r="C17" s="4" t="inlineStr">
        <is>
          <t xml:space="preserve"> </t>
        </is>
      </c>
    </row>
    <row r="18">
      <c r="A18" s="4" t="inlineStr">
        <is>
          <t xml:space="preserve">     Income tax payable</t>
        </is>
      </c>
      <c r="B18" s="4" t="inlineStr">
        <is>
          <t xml:space="preserve"> </t>
        </is>
      </c>
      <c r="C18" s="4" t="inlineStr">
        <is>
          <t xml:space="preserve"> </t>
        </is>
      </c>
    </row>
    <row r="19">
      <c r="A19" s="4" t="inlineStr">
        <is>
          <t xml:space="preserve">    Accrued expenses and other payables</t>
        </is>
      </c>
      <c r="B19" s="6" t="n">
        <v>-124055</v>
      </c>
      <c r="C19" s="6" t="n">
        <v>9250</v>
      </c>
    </row>
    <row r="20">
      <c r="A20" s="4" t="inlineStr">
        <is>
          <t>Net cash used in operating activities</t>
        </is>
      </c>
      <c r="B20" s="6" t="n">
        <v>-1642177</v>
      </c>
      <c r="C20" s="6" t="n">
        <v>22813</v>
      </c>
    </row>
    <row r="21">
      <c r="A21" s="3" t="inlineStr">
        <is>
          <t>CASH FLOWS FROM INVESTING ACTIVITIES</t>
        </is>
      </c>
      <c r="B21" s="4" t="inlineStr">
        <is>
          <t xml:space="preserve"> </t>
        </is>
      </c>
      <c r="C21" s="4" t="inlineStr">
        <is>
          <t xml:space="preserve"> </t>
        </is>
      </c>
    </row>
    <row r="22">
      <c r="A22" s="4" t="inlineStr">
        <is>
          <t xml:space="preserve">   Cash paid for purchase of franchise rights</t>
        </is>
      </c>
      <c r="B22" s="4" t="inlineStr">
        <is>
          <t xml:space="preserve"> </t>
        </is>
      </c>
      <c r="C22" s="6" t="n">
        <v>-2275204</v>
      </c>
    </row>
    <row r="23">
      <c r="A23" s="4" t="inlineStr">
        <is>
          <t xml:space="preserve">   Purchase fixed assets</t>
        </is>
      </c>
      <c r="B23" s="6" t="n">
        <v>-980539</v>
      </c>
      <c r="C23" s="4" t="inlineStr">
        <is>
          <t xml:space="preserve"> </t>
        </is>
      </c>
    </row>
    <row r="24">
      <c r="A24" s="4" t="inlineStr">
        <is>
          <t>Net cash used in investing activities</t>
        </is>
      </c>
      <c r="B24" s="6" t="n">
        <v>-980539</v>
      </c>
      <c r="C24" s="6" t="n">
        <v>-2275204</v>
      </c>
    </row>
    <row r="25">
      <c r="A25" s="3" t="inlineStr">
        <is>
          <t>CASH FLOWS FROM FINANCING ACTIVITIES</t>
        </is>
      </c>
      <c r="B25" s="4" t="inlineStr">
        <is>
          <t xml:space="preserve"> </t>
        </is>
      </c>
      <c r="C25" s="4" t="inlineStr">
        <is>
          <t xml:space="preserve"> </t>
        </is>
      </c>
    </row>
    <row r="26">
      <c r="A26" s="4" t="inlineStr">
        <is>
          <t xml:space="preserve">          Cash received from the sale of stock</t>
        </is>
      </c>
      <c r="B26" s="6" t="n">
        <v>2934919</v>
      </c>
      <c r="C26" s="4" t="inlineStr">
        <is>
          <t xml:space="preserve"> </t>
        </is>
      </c>
    </row>
    <row r="27">
      <c r="A27" s="4" t="inlineStr">
        <is>
          <t xml:space="preserve">          Borrowings on debt from related party</t>
        </is>
      </c>
      <c r="B27" s="6" t="n">
        <v>2663833</v>
      </c>
      <c r="C27" s="6" t="n">
        <v>2283065</v>
      </c>
    </row>
    <row r="28">
      <c r="A28" s="4" t="inlineStr">
        <is>
          <t xml:space="preserve">          Principal payments on debt – related party</t>
        </is>
      </c>
      <c r="B28" s="6" t="n">
        <v>-2910093</v>
      </c>
      <c r="C28" s="4" t="inlineStr">
        <is>
          <t xml:space="preserve"> </t>
        </is>
      </c>
    </row>
    <row r="29">
      <c r="A29" s="4" t="inlineStr">
        <is>
          <t xml:space="preserve">          Net cash provided by financing activities</t>
        </is>
      </c>
      <c r="B29" s="6" t="n">
        <v>2688659</v>
      </c>
      <c r="C29" s="6" t="n">
        <v>2286065</v>
      </c>
    </row>
    <row r="30">
      <c r="A30" s="4" t="inlineStr">
        <is>
          <t xml:space="preserve">          Net effect of exchange rate changes on cash       </t>
        </is>
      </c>
      <c r="B30" s="6" t="n">
        <v>30704</v>
      </c>
      <c r="C30" s="6" t="n">
        <v>-653</v>
      </c>
    </row>
    <row r="31">
      <c r="A31" s="4" t="inlineStr">
        <is>
          <t>Net increase in cash and cash equivalents</t>
        </is>
      </c>
      <c r="B31" s="6" t="n">
        <v>96648</v>
      </c>
      <c r="C31" s="6" t="n">
        <v>30021</v>
      </c>
    </row>
    <row r="32">
      <c r="A32" s="4" t="inlineStr">
        <is>
          <t>Beginning cash and cash equivalents balance</t>
        </is>
      </c>
      <c r="B32" s="6" t="n">
        <v>30021</v>
      </c>
      <c r="C32" s="4" t="inlineStr">
        <is>
          <t xml:space="preserve"> </t>
        </is>
      </c>
    </row>
    <row r="33">
      <c r="A33" s="4" t="inlineStr">
        <is>
          <t>Ending cash and cash equivalents balance</t>
        </is>
      </c>
      <c r="B33" s="6" t="n">
        <v>126669</v>
      </c>
      <c r="C33" s="6" t="n">
        <v>30021</v>
      </c>
    </row>
    <row r="34">
      <c r="A34" s="4" t="inlineStr">
        <is>
          <t>Shares issued for controlling interest of subsidiary</t>
        </is>
      </c>
      <c r="B34" s="6" t="n">
        <v>50000</v>
      </c>
      <c r="C34" s="4" t="inlineStr">
        <is>
          <t xml:space="preserve"> </t>
        </is>
      </c>
    </row>
    <row r="35">
      <c r="A35" s="4" t="inlineStr">
        <is>
          <t>Purchase of franchise right by related party</t>
        </is>
      </c>
      <c r="B35" s="4" t="inlineStr">
        <is>
          <t xml:space="preserve"> </t>
        </is>
      </c>
      <c r="C35" s="6" t="n">
        <v>395673</v>
      </c>
    </row>
    <row r="36">
      <c r="A36" s="4" t="inlineStr">
        <is>
          <t>Established operating lease asset and liability</t>
        </is>
      </c>
      <c r="B36" s="6" t="n">
        <v>653704</v>
      </c>
      <c r="C36" s="4" t="inlineStr">
        <is>
          <t xml:space="preserve"> </t>
        </is>
      </c>
    </row>
    <row r="37">
      <c r="A37" s="4" t="inlineStr">
        <is>
          <t>Stock receivable for shares issued for cash</t>
        </is>
      </c>
      <c r="B37" s="4" t="inlineStr">
        <is>
          <t xml:space="preserve"> </t>
        </is>
      </c>
      <c r="C37" s="6" t="n">
        <v>1818192</v>
      </c>
    </row>
    <row r="38">
      <c r="A38" s="4" t="inlineStr">
        <is>
          <t>Forgiveness of loan from related party</t>
        </is>
      </c>
      <c r="B38" s="6" t="n">
        <v>2371272</v>
      </c>
      <c r="C38" s="4" t="inlineStr">
        <is>
          <t xml:space="preserve"> </t>
        </is>
      </c>
    </row>
    <row r="39">
      <c r="A39" s="3" t="inlineStr">
        <is>
          <t>Cash paid for:</t>
        </is>
      </c>
      <c r="B39" s="4" t="inlineStr">
        <is>
          <t xml:space="preserve"> </t>
        </is>
      </c>
      <c r="C39" s="4" t="inlineStr">
        <is>
          <t xml:space="preserve"> </t>
        </is>
      </c>
    </row>
    <row r="40">
      <c r="A40" s="4" t="inlineStr">
        <is>
          <t xml:space="preserve">    Interest</t>
        </is>
      </c>
      <c r="B40" s="6" t="n">
        <v>24477</v>
      </c>
      <c r="C40" s="4" t="inlineStr">
        <is>
          <t xml:space="preserve"> </t>
        </is>
      </c>
    </row>
    <row r="41">
      <c r="A41" s="4" t="inlineStr">
        <is>
          <t xml:space="preserve">    Income taxe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Note
1 - Organization and Description of Business We were originally
incorporated in the state of Nevada on August 30, 2019, under the name Business Solutions Plus, Inc. On August 30, 2019,
Paul Moody was appointed Chief Executive Officer, Chief Financial Officer, and Director of Business Solutions Plus, Inc. On March
3, 2021, Business Solutions Plus, Inc. (the “Company” or “Successor”) transmuted its business plan from that
of a blank check shell company to forming a holding company that is a business combination related shell company. The reason for the
change being that our former sole director desired to complete a holding company reorganization (“Reorganization”) pursuant
to NRS 92A.180, NRS A.200, NRS 92A.230 and NRS 92A.250. The constituent corporations in the Reorganization were InterActive Leisure Systems,
Inc. (“IALS” or “Predecessor”), the Company and Business Solutions Merger Sub, Inc. (“Merger Sub”).
Our former director was the sole director/officer of each constituent corporation in the Reorganization. In preparation of the Reorganization,
our former sole and controlling shareholder, Flint Consulting Services, LLC cancelled and returned to the Company’s treasury all
issued and outstanding common shares of the Company held and owned by it. The Company issued 1,000 common shares of its common stock
to Predecessor and Merger Sub issued 1,000 shares of its common stock to the Company prior to the Reorganization. Immediately prior to
the merger, the Company was a wholly owned direct subsidiary of IALS and Merger Sub was a wholly owned and direct subsidiary of the Company. On March
22, 2021, the company filed articles of merger with the Nevada Secretary of State. The merger became effective on March 31, 2021 at 4:00
PM EST(“Effective Time”). At the Effective Time, Predecessor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In addition, the
new ticker symbol “BSPI” was announced April 14, 2021 on the Financial Industry Regulatory Authority’s daily list with
a market effective date of April 15, 2021. The Company received a new CUSIP Number 12330M107. On
May 4, 2021, the Company entered into a Share Purchase Agreement (the “Agreement”) by and among Flint Consulting Services,
LLC, a Wyoming Limited Liability Company (“FLINT”), and White Knight Co., Ltd., a Japan Company (“WKC”), pursuant
to which, on May 7, 2021, (“Closing Date”), FLINT sold 405,516,868 shares of the Company’s Restricted Common Stock
and 1,000,000 Shares of Series A Preferred Stock, representing approximately 93.70% voting control of the Company. WKC paid consideration
of three hundred twenty-five thousand dollars ($325,000) (the “Purchase Price”). The consummation of the transactions contemplated
by the Agreement resulted in a change in control of the Company, with WKC becoming the Company’s largest controlling stockholder. The sole shareholder
of White Knight Co., Ltd., a Japanese Company, is Koichi Ishizuka. On the Closing
Date, Mr. Paul Moody resigned as the Company’s Chief Executive Officer, Chief Financial Officer, President, Secretary, Treasurer.
In addition, Mr. Moody resigned as Director on the Closing Date. Also on the Closing Date, Mr. Koichi Ishizuka was appointed as the Company’s
Chief Executive Officer, Chief Financial Officer, President, Secretary, Treasurer, and Director. On June 18, 2021,
our majority shareholder, White Knight Co., Ltd., a Japan Company, and our sole Director Mr. Koichi Ishizuka, executed a resolution to
ratify, affirm, and approve a name and ticker symbol change of the Company from Business Solutions Plus, Inc., to WB Burgers Asia, Inc.
A Certificate of Amendment to change our name was filed with the Nevada Secretary of State with an effective date of July 2, 2021. On
July 1, 2021, we filed an amendment to our Articles of Incorporation with the Nevada Secretary of State, resulting in an increase to
our authorized shares of common stock from 500,000,000 to 1,500,000,000. On
September 14, 2021 we entered into an “Acquisition Agreement” with White Knight Co., Ltd., a Japan Company, whereas we issued
500,000,000 shares of restricted common stock to White Knight Co., Ltd., in exchange for 100% of the equity interests of WB Burgers Japan
Co., Ltd., a Japan Company. Pursuant to the agreement, on October 1, 2021, White Knight Co., Ltd. has agreed to, and has subsequently
forgiven any outstanding loans with WB Burgers Japan Co., Ltd. as of October 1, 2021. Following this transaction, WB Burgers Japan Co.,
Ltd. became our wholly owned subsidiary which we now operate through. In
regards to the above transaction, the Company claims an exemption from registration afforded by Section Regulation S of the Securities
Act of 1933, as amended ("Regulation S") for the above sales/issuances of the stock since the sales/issuances of the stock
were made to non-U.S. persons (as defined under Rule 902 section (k)(2)(i) of Regulation S), pursuant to offshore transactions, and no
directed selling efforts were made in the United States by the issuer, a distributor, any of their respective affiliates, or any person
acting on behalf of any of the foregoing. On
September 14, 2021, we acquired 100% of the equity interest of WB Burgers Japan Co., Ltd., a Japan Company. Following the acquisition,
we ceased to be a shell company and adopted the same business plan as that of our now wholly owned subsidiary, WB Burgers Japan Co.,
Ltd. WB Burgers Japan Co. (“WBBJ”), which we now operate through and share the same
business plan of, holds the rights right of first
refusal On February 9, 2022, we incorporated Store
Foods Co., Ltd. (“Store Foods”), a Japan Company. Store Foods is now a wholly owned subsidiary of the Company and currently
Koichi Ishizuka is the sole Officer and Director. As of July 31, 2022, operations for Store Foods had not yet commenced. As a result,
we now have two wholly owned subsidiaries, WB Burgers Japan Co., Ltd, and Store Foods Co., Ltd., both of which are Japan Companies. While our plans for
Store Foods are not definitive and may change, the intended business purpose of the Company is as follows: 1. Food sales; 2. Food wholesale and
retail; 3. Chain organizations
consisting of food retailers as members; 4. Restaurants; 5. Manufacturing and
sales of boxed lunches for catering; 6. Alcohol sales; 7. Health supplement
and health drink sales; 8. Manufacturing and
sales of functional foods; 9. Lease of goods related
to restaurant management; 10. System development; 11. Delivery; 12. Application development
and sales; 13. Advertising; 14. Management consulting; 15. All businesses
incidental to any of the above. The Company’s
main office is located at 3F K’s Minamiaoyama 6-6-20 Minamiaoyama, Minato-ku, Tokyo 107-0062, Japan. The
Company has elected July 31st as its year end. - F7 - Table of
Cont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statement of Previously Issued Consolidated Financial Statements</t>
        </is>
      </c>
      <c r="B1" s="2" t="inlineStr">
        <is>
          <t>12 Months Ended</t>
        </is>
      </c>
    </row>
    <row r="2">
      <c r="B2" s="2" t="inlineStr">
        <is>
          <t>Jul. 31, 2022</t>
        </is>
      </c>
    </row>
    <row r="3">
      <c r="A3" s="3" t="inlineStr">
        <is>
          <t>Note 2 - Restatement Of Previously Issued Consolidated Financial Statements</t>
        </is>
      </c>
      <c r="B3" s="4" t="inlineStr">
        <is>
          <t xml:space="preserve"> </t>
        </is>
      </c>
    </row>
    <row r="4">
      <c r="A4" s="4" t="inlineStr">
        <is>
          <t>Note 2 - Restatement of Previously Issued Consolidated Financial Statements</t>
        </is>
      </c>
      <c r="B4" s="4" t="inlineStr">
        <is>
          <t xml:space="preserve">Note
2 - Restatement of Previously Issued Consolidated Financial Statements We have restated
herein our audited consolidated financial statements at July 31, 2021 for the fiscal year ended July 31, 2021. We
have also restated impacted amounts within the accompanying footnotes to the consolidated financial statements. Restatement
Background In August of 2022 , Description
of misstatements (1)
Recognition of cash received for the sale of shares and recording of the related issuance of shares We recorded adjustments
for cash received for the sale of common shares that was incorrectly recognized. On July 1, 2021, cash for the purchase of 9,090,909
shares of common stock was received by related party, White Knight Co., Ltd. and was not held by the Company, via its subsidiary, until
September 2021. Additionally, these shares were not issued to the purchaser on July 1, 2021 as previously reported but were issued after
the fiscal year end, in October 2021. (2)
Recognition of financial activity of wholly owned subsidiary We recorded adjustments
made to the financial statements due to the consolidation of financial information with our wholly owned subsidiary. (3)
Adjustment to the fair market value of shares issued as compensation We recorded an
adjustment to the value of 1,000,000 shares of Series A preferred shares issued as compensation due to the adoption of a third party
evaluation of those shares, which differed from our previous valuation. (4) Retroactive
restatements of shares cancelled and returned and shares exchanged in merger and reorganization We recorded adjustments
to the statement of owners’ equity to account for the revision, by the Company’s transfer agent, of the dates of shares cancelled
and returned, and also shares exchanged pursuant to a reorganization. These retroactive date changes were due to the recapitalization
of the Company pursuant to its reorganization, legally effective March 31, 2021 and when control of the Company passed from our previous
controlling shareholder to our current controlling shareholder, who is our CEO and sole director, Koichi Ishizuka. (5) Reclassification
of additional paid-in capital We reclassed the
amount of expenses paid on behalf of the Company on the Statement of Cash Flows to properly report those payments as cash provided by
operating activities rather than cash provided by financing activities. Description
of Restatement Tables The
following tables represent our restated consolidated balance sheet, consolidated statement of operations, consolidated statement of stockholders’
equity, and consolidated statements of cash flow for the year ended July 31, 2021 . reconciliation from our prior period as previously reported to
the restated values . The values as previously reported for fiscal
year 2021 were derived from our 2021 Annual Report, filed on November 3, 2021 .
WB BURGERS
ASIA, INC.
CONSOLIDATED BALANCE
SHEET
July
31, 2021
ASSETS: As
Previously Reported Restatement
Impacts Restatement
Reference As
Restated
CURRENT ASSETS:
Cash and cash equivalents $ 1,818,192 $ (1,788,171) (1)(2) $ 30,021
Total current assets 1,818,192 (1,788,171) 30,021
Franchise rights - 2,658,671 (2) 2,658,671
TOTAL ASSETS $ 1,818,192 $ 870,500 $ 2,688,692
LIABILITIES AND STOCKHOLDERS' EQUITY:
CURRENT LIABILITIES:
Accounts payable $ - $ 1,005 (2) $ 1,005
Accrued expenses 9,250 - 9,250
Total current liabilities 9,250 1,005 10,255
Loan to Company - related party, net accumulated interest - 2,688,989 (2) 2,688,989
TOTAL LIABILITIES 9,250 2,689,994 2,699,244
STOCKHOLDERS’ EQUITY:
Preferred stock, $0.0001 par
value, 200,000,000 shares authorized, 1,000,000 issued and outstanding, as of July 31, 2021 100 - 100
Common stock, $.0001 par
value, 1,500,000,000 shares authorized; 509,090,909 issued and outstanding as of July 31, 2021 50,909 - 50,909
Stock receivable - (1,818,192) (1) (1,818,192 )
Additional paid-in capital 1,886,170 69,387 (2)(3) 1,955,557
Accumulated deficit (128,237) (69,916) (198,153)
Accumulated comprehensive
income - (773) (2) (773)
TOTAL STOCKHOLDERS’ EQUITY 1,818,192 (1,828,744) (10,552)
TOTAL LIABILITIES AND STOCKHOLDERS’ EQUITY $ 1,818,192 $ 870,500 $ 2,688,692
(1) Sale of common
shares recognition – The correction of these misstatements resulted in a decrease to cash and cash equivalents of $1,818,192
and a corresponding decrease of $1,818,192 to stock receivable in stockholders’ equity.
(2) Subsidiary adjustments – The
inclusion of the fiscal 2021 financial activity of our wholly owned subsidiary resulted in an increase to total assets of $2,688,692,
an increase of $2,689,994 to total liabilities, a decrease of $773 to accumulated comprehensive income and an increase to additional
paid-in capital of $116,379.
(3) Shares valuation adjustment –
The correction of these misstatements resulted in a decrease of $46,992 to additional paid-in capital. See description
of the accumulated deficit impacts in the Consolidated Statement of Operations for the year ended July 31, 2021 included below.
WB BURGERS
ASIA, INC.
CONSOLIDATED STATEMENT
OF OPERATIONS
July
31, 2021
As
Previously Reported Restatement
Impacts Restatement
Reference As
Restated
OPERATING EXPENSES:
General
and administrative 26,163 23,435 (2) 49,598
Share
based expense 100,000 (46,992) (3) 53,008
Total
operating expenses 126,163 (23,557) 102,606
OPERATING LOSS (126,163) 23,557 $ (102,606)
OTHER INCOME (EXPENSE):
Gain
(loss) on foreign currency exchange - (66,298) (2) (66,298)
Interest
expense - (27,175) (2) (27,175
Total other income (expense) - (93,473) (93,473
NET LOSS (126,163) (69,916) (196,079)
OTHER COMPREHENSIVE
INCOME
Currency
translation adjustment - (773) (2) (773)
COMPREHENSIVE LOSS (126,163) (70,689) (196,852)
Basic
and diluted net loss per common share $ (0.00) $ - $ (0.00)
Weighted
average number of common shares outstanding – Basic and diluted 500,772,105 (24,907) (1) 500,747,198
(1) Sale
of common shares recognition – The correction of these misstatements resulted in a decrease to weighted average number
of common shares outstanding of 24,907.
(2) Subsidiary adjustments
- The inclusion of the fiscal 2021 financial activity of our wholly owned subsidiary resulted in an increase to operating loss of
$23,435, an increase to net loss of $116,908 and an increase to total comprehensive loss of $117,681.
(3) Shares valuation adjustment
– The correction of these misstatements resulted in a decrease to operating loss of $46,992. WB
BURGERS ASIA, INC. CONSOLIDATED
STATEMENTS OF STOCKHOLDERS' EQUITY
Restatement Series
A Preferred Common
Stock Stock Receivable Additional
Paid-in Accumulated
Other Comprehensive Accumulated
Reference Shares Amount Shares Amount Capital Income Deficit Total
YEAR ENDED JULY 31,
2021 (As Previously Reported)
JULY
31, 2020 - $ - 1,000,000 $ 1,000 $ - $ 1,074 $ - $ (2,074 ) $ -
Common shares returned
to the Company - - (1,000,000) (1,000) - 1,000 - - -
Common shares exchanged
in reorganization - - 500,000,000 50,000 - (50,000 ) - - -
Series A preferred shares
exchanged in reorganization 1,000,000 100 - - 99,900 - - 100,000
Common shares sold - - 9,090,909 909 - 1,817,283 - - 1,818,192
Expenses paid on behalf
of the Company and contributed to capital - - - - - 16,913 - - 16,913
Net loss - - - - - - (126,163) (126,163)
JULY 31, 2021 1,000,000 $ 100 509,090,909 $ 50,909 - $ 1,886,170 $ - $ (128,237) $ 1,808,942
YEAR ENDED JULY 31,
2021 (Restatement Impact)
JULY 31, 2020 (4) - $ - 500,000,000 $ 50,000 $ - $ (47,926) $ - $ (2,074) $ -
Preferred shares exchanged
in merger and reorganization (3) 1,000,000 100 - - - 52,908 - - 53,008
Common shares sold by
subsidiary (2) - - - - - 91,980 - - 91,980
Common shares sold (1) - - 9,090,909 909 (1,818,192) 1,817,283 - - -
Expenses paid on behalf
of the company and contributed to capital - - - - - 16,913 - - 16,913
Imputed interest (2) - - - - - 24,399 - - 24,399
Net income - - - - - - - (196,079) (196,079)
Foreign currency translation (2) - - - - - - (773) - (773)
JULY 31, 2021 1,000,000 $ 100 509,090,909 $ 50,909 $ (1,818,192) $ 1,955,557 $ (773) $ (198,153) $ (10,552)
See descriptions
of the net income and accumulated deficit impacts in the consolidated statement of operations for the year July 31, 2021 above. See Note 2 - Restatement
of Previously Issued Consolidated Financial Statements, for a description of the misstatements in each category of restatements referenced
by (1), (2), (3) and (4).
WB BURGERS
ASIA, INC.
CONSOLIDATED STATEMENT
OF CASH FLOWS
Year
ended July 31, 2021
As
previously reported Restatement
Impacts Restatement
Reference As
Restated
CASH FLOWS FROM OPERATING ACTIVITIES:
Net loss $ (126,163) $ (69,916) (2) (3) $ (196,079)
Adjustments to reconcile
net income to net cash used in operating activities:
Amortization - 22,341 (2) 22,341
Imputed interest - 24,399 (2) 24,399
Expenses paid on behalf
of the Company and contributed to capital - 16,913 (5) 16,913
Capital contribution - 91,980 (2) 91,980
Preferred shares exchanged
in merger and reorganization 100,000 (46,992) (3) 53,008
Changes in operating assets
and liabilities:
Accounts payable - 1,001 (2) 1,001
Accrued liabilities and
other payables 9,250 - 9,250
Net cash provided by(used in) operating activities (16,913) 39,726 22,813
CASH FLOWS FROM INVESTING ACTIVITIES:
Cash paid
for purchase of franchise rights - (2,275,204) (2) (2,275,204)
Net cash used in investing activities - (2,275,204) (2,275,204)
CASH FLOWS FROM FINANCING ACTIVITIES:
Common shares sold 1,818,192 (1,818,192) (1) -
Expenses contributed to capital 16,913 (16,913) (5) -
Borrowings on debt from related
party - 2,283,065 (2) 2,283,065
Net cash provided by financing activities 1,835,105 447,960 2,283,065
Net effect of exchange rate changes on cash - (653) (653)
NET INCREASE IN CASH AND CASH EQUIVALENTS 1,818,192 (1,788,171) (1)(2) 30,021
CASH, BEGINNING OF PERIOD - - -
CASH, END OF PERIOD $ 1,818,192 $ (1,788,171) $ 30,021 See description
of the net income impacts in the Consolidated Statement of Operations for the year ended July 31, 2021 included above. See Note 2, Restatement
of Previously Issued Consolidated Financial Statements, for a description of the misstatements in each category of restatements referenced
by (1), (2), (3) and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Note 3 - Summary of Significant Accounting Policies</t>
        </is>
      </c>
      <c r="B4" s="4" t="inlineStr">
        <is>
          <t xml:space="preserve">Note
3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July 31, 2022 and July 31, 2021 were $ 126,669 30,021 Revenue
Recognition The
Company adopted ASC 606, Revenue from Contracts with Customer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July
31,
2022 2021
Current
JPY:US$1 exchange rate 134.61 109.49
Average
JPY:US$1 exchange rate 119.62 109.69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Accounts
Receivable and Allowance for Doubtful Accounts Accounts
receivable are recognized and carried at the original invoice amount less allowance for any uncollectible amounts. An estimate for doubtful
accounts is made when collection of the full amount is no longer probable. Bad debts are written off as incurred. 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ROU
lease assets and liabiliti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Franchise
Rights and amortization Franchise rights are
stated at cost less amortization. Initial cost of the asset comprises the deposit and fees paid to the franchisor. Amortization is calculated
using the straight-line method over the life of the recognized asset, which is the duration of the contract held between the Company
and the franchisor. Income
Taxes The Company accounts
for income taxes under ASC 740, “ Income Taxes Basic
Earnings (Loss) Per Share The Company computes
basic and diluted earnings (loss) per share in accordance with ASC Topic 260, Earnings per Share - F8 - Table of
Contents The Company does
not have any potentially dilutive instruments as of July 31, 2022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2 and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2. The Company’s
stock-based compensation for the periods ended July 31, 2022 and July 31, 2021 were $0 and $53,008, respectively.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14:32:59Z</dcterms:created>
  <dcterms:modified xmlns:dcterms="http://purl.org/dc/terms/" xmlns:xsi="http://www.w3.org/2001/XMLSchema-instance" xsi:type="dcterms:W3CDTF">2023-06-02T14:32:59Z</dcterms:modified>
</cp:coreProperties>
</file>